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Members' Capital" sheetId="5" state="visible" r:id="rId5"/>
    <sheet xmlns:r="http://schemas.openxmlformats.org/officeDocument/2006/relationships" name="Statements of Cash Flows" sheetId="6" state="visible" r:id="rId6"/>
    <sheet xmlns:r="http://schemas.openxmlformats.org/officeDocument/2006/relationships" name="1. Description of Business" sheetId="7" state="visible" r:id="rId7"/>
    <sheet xmlns:r="http://schemas.openxmlformats.org/officeDocument/2006/relationships" name="2. Basis of Presentation and Ac" sheetId="8" state="visible" r:id="rId8"/>
    <sheet xmlns:r="http://schemas.openxmlformats.org/officeDocument/2006/relationships" name="3. Long-Term Debt and Loan Agre" sheetId="9" state="visible" r:id="rId9"/>
    <sheet xmlns:r="http://schemas.openxmlformats.org/officeDocument/2006/relationships" name="4. Employee Options and Benefit" sheetId="10" state="visible" r:id="rId10"/>
    <sheet xmlns:r="http://schemas.openxmlformats.org/officeDocument/2006/relationships" name="5. Other Income" sheetId="11" state="visible" r:id="rId11"/>
    <sheet xmlns:r="http://schemas.openxmlformats.org/officeDocument/2006/relationships" name="6. Income Taxes" sheetId="12" state="visible" r:id="rId12"/>
    <sheet xmlns:r="http://schemas.openxmlformats.org/officeDocument/2006/relationships" name="7. Related Party Transactions" sheetId="13" state="visible" r:id="rId13"/>
    <sheet xmlns:r="http://schemas.openxmlformats.org/officeDocument/2006/relationships" name="8. Legal Proceedings" sheetId="14" state="visible" r:id="rId14"/>
    <sheet xmlns:r="http://schemas.openxmlformats.org/officeDocument/2006/relationships" name="9. Quarterly Results (Unaudited" sheetId="15" state="visible" r:id="rId15"/>
    <sheet xmlns:r="http://schemas.openxmlformats.org/officeDocument/2006/relationships" name="10. Subsequent Events" sheetId="16" state="visible" r:id="rId16"/>
    <sheet xmlns:r="http://schemas.openxmlformats.org/officeDocument/2006/relationships" name="2. Basis of Presentation and _2" sheetId="17" state="visible" r:id="rId17"/>
    <sheet xmlns:r="http://schemas.openxmlformats.org/officeDocument/2006/relationships" name="2. Basis of Presentation and _3" sheetId="18" state="visible" r:id="rId18"/>
    <sheet xmlns:r="http://schemas.openxmlformats.org/officeDocument/2006/relationships" name="9. Quarterly Results (Unaudit_2" sheetId="19" state="visible" r:id="rId19"/>
    <sheet xmlns:r="http://schemas.openxmlformats.org/officeDocument/2006/relationships" name="1. Description of Business (Det" sheetId="20" state="visible" r:id="rId20"/>
    <sheet xmlns:r="http://schemas.openxmlformats.org/officeDocument/2006/relationships" name="2. Basis of Presentation and _4" sheetId="21" state="visible" r:id="rId21"/>
    <sheet xmlns:r="http://schemas.openxmlformats.org/officeDocument/2006/relationships" name="2. Basis of Presentation and _5" sheetId="22" state="visible" r:id="rId22"/>
    <sheet xmlns:r="http://schemas.openxmlformats.org/officeDocument/2006/relationships" name="2. Basis of Presentation and _6" sheetId="23" state="visible" r:id="rId23"/>
    <sheet xmlns:r="http://schemas.openxmlformats.org/officeDocument/2006/relationships" name="2. Basis of Presentation and _7" sheetId="24" state="visible" r:id="rId24"/>
    <sheet xmlns:r="http://schemas.openxmlformats.org/officeDocument/2006/relationships" name="2. Basis of Presentation and _8" sheetId="25" state="visible" r:id="rId25"/>
    <sheet xmlns:r="http://schemas.openxmlformats.org/officeDocument/2006/relationships" name="2. Basis of Presentation and _9" sheetId="26" state="visible" r:id="rId26"/>
    <sheet xmlns:r="http://schemas.openxmlformats.org/officeDocument/2006/relationships" name="3. Long-Term Debt and Loan Ag_2" sheetId="27" state="visible" r:id="rId27"/>
    <sheet xmlns:r="http://schemas.openxmlformats.org/officeDocument/2006/relationships" name="4. Employee Options and Benef_2" sheetId="28" state="visible" r:id="rId28"/>
    <sheet xmlns:r="http://schemas.openxmlformats.org/officeDocument/2006/relationships" name="5. Other Income (Details Narrat" sheetId="29" state="visible" r:id="rId29"/>
    <sheet xmlns:r="http://schemas.openxmlformats.org/officeDocument/2006/relationships" name="6. Income Taxes (Details Narrat" sheetId="30" state="visible" r:id="rId30"/>
    <sheet xmlns:r="http://schemas.openxmlformats.org/officeDocument/2006/relationships" name="7. Related Party Transactions (" sheetId="31" state="visible" r:id="rId31"/>
    <sheet xmlns:r="http://schemas.openxmlformats.org/officeDocument/2006/relationships" name="9. Quarterly Results (Unaudit_3" sheetId="32" state="visible" r:id="rId3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2" customWidth="1" min="1" max="1"/>
    <col width="24" customWidth="1" min="2" max="2"/>
    <col width="14" customWidth="1" min="3" max="3"/>
  </cols>
  <sheetData>
    <row r="1">
      <c r="A1" s="1" t="inlineStr">
        <is>
          <t>Document and Entity Information - USD ($)</t>
        </is>
      </c>
      <c r="B1" s="2" t="inlineStr">
        <is>
          <t>12 Months Ended</t>
        </is>
      </c>
    </row>
    <row r="2">
      <c r="B2" s="2" t="inlineStr">
        <is>
          <t>Dec. 26, 2020</t>
        </is>
      </c>
      <c r="C2" s="2" t="inlineStr">
        <is>
          <t>Dec. 28, 2019</t>
        </is>
      </c>
    </row>
    <row r="3">
      <c r="A3" s="3" t="inlineStr">
        <is>
          <t>Entity Registrant Name</t>
        </is>
      </c>
      <c r="B3" s="3" t="inlineStr">
        <is>
          <t>U. S. Premium Beef, LLC</t>
        </is>
      </c>
    </row>
    <row r="4">
      <c r="A4" s="3" t="inlineStr">
        <is>
          <t>Entity Central Index Key</t>
        </is>
      </c>
      <c r="B4" s="3" t="inlineStr">
        <is>
          <t>0001289237</t>
        </is>
      </c>
    </row>
    <row r="5">
      <c r="A5" s="3" t="inlineStr">
        <is>
          <t>Document Type</t>
        </is>
      </c>
      <c r="B5" s="3" t="inlineStr">
        <is>
          <t>10-K</t>
        </is>
      </c>
    </row>
    <row r="6">
      <c r="A6" s="3" t="inlineStr">
        <is>
          <t>Document Period End Date</t>
        </is>
      </c>
      <c r="B6" s="3" t="inlineStr">
        <is>
          <t>Dec. 26,
		2020</t>
        </is>
      </c>
    </row>
    <row r="7">
      <c r="A7" s="3" t="inlineStr">
        <is>
          <t>Amendment Flag</t>
        </is>
      </c>
      <c r="B7" s="3" t="inlineStr">
        <is>
          <t>false</t>
        </is>
      </c>
    </row>
    <row r="8">
      <c r="A8" s="3" t="inlineStr">
        <is>
          <t>Current Fiscal Year End Date</t>
        </is>
      </c>
      <c r="B8" s="3" t="inlineStr">
        <is>
          <t>--12-31</t>
        </is>
      </c>
    </row>
    <row r="9">
      <c r="A9" s="3" t="inlineStr">
        <is>
          <t>Entity a Well-known Seasoned Issuer</t>
        </is>
      </c>
      <c r="B9" s="3" t="inlineStr">
        <is>
          <t>No</t>
        </is>
      </c>
    </row>
    <row r="10">
      <c r="A10" s="3" t="inlineStr">
        <is>
          <t>Entity a Voluntary Filer</t>
        </is>
      </c>
      <c r="B10" s="3" t="inlineStr">
        <is>
          <t>No</t>
        </is>
      </c>
    </row>
    <row r="11">
      <c r="A11" s="3" t="inlineStr">
        <is>
          <t>Entity's Reporting Status Current</t>
        </is>
      </c>
      <c r="B11" s="3" t="inlineStr">
        <is>
          <t>Yes</t>
        </is>
      </c>
    </row>
    <row r="12">
      <c r="A12" s="3" t="inlineStr">
        <is>
          <t>Entity Filer Category</t>
        </is>
      </c>
      <c r="B12" s="3" t="inlineStr">
        <is>
          <t>Non-accelerated Filer</t>
        </is>
      </c>
    </row>
    <row r="13">
      <c r="A13" s="3" t="inlineStr">
        <is>
          <t>Document Fiscal Period Focus</t>
        </is>
      </c>
      <c r="B13" s="3" t="inlineStr">
        <is>
          <t>FY</t>
        </is>
      </c>
    </row>
    <row r="14">
      <c r="A14" s="3" t="inlineStr">
        <is>
          <t>Document Fiscal Year Focus</t>
        </is>
      </c>
      <c r="B14" s="3" t="inlineStr">
        <is>
          <t>2020</t>
        </is>
      </c>
    </row>
    <row r="15">
      <c r="A15" s="3" t="inlineStr">
        <is>
          <t>Entity Public Float</t>
        </is>
      </c>
      <c r="B15" s="4" t="n">
        <v>0</v>
      </c>
    </row>
    <row r="16">
      <c r="A16" s="3" t="inlineStr">
        <is>
          <t>Entity Emerging Growth</t>
        </is>
      </c>
      <c r="B16" s="3" t="inlineStr">
        <is>
          <t>false</t>
        </is>
      </c>
    </row>
    <row r="17">
      <c r="A17" s="3" t="inlineStr">
        <is>
          <t>Entity Small Business</t>
        </is>
      </c>
      <c r="B17" s="3" t="inlineStr">
        <is>
          <t>false</t>
        </is>
      </c>
    </row>
    <row r="18">
      <c r="A18" s="3" t="inlineStr">
        <is>
          <t>Entity Shell Company</t>
        </is>
      </c>
      <c r="B18" s="3" t="inlineStr">
        <is>
          <t>false</t>
        </is>
      </c>
    </row>
    <row r="19">
      <c r="A19" s="3" t="inlineStr">
        <is>
          <t>Entity Interactive Data Current</t>
        </is>
      </c>
      <c r="B19" s="3" t="inlineStr">
        <is>
          <t>Yes</t>
        </is>
      </c>
    </row>
    <row r="20">
      <c r="A20" s="3" t="inlineStr">
        <is>
          <t>Entity File Number</t>
        </is>
      </c>
      <c r="B20" s="3" t="inlineStr">
        <is>
          <t>333-115164</t>
        </is>
      </c>
    </row>
    <row r="21">
      <c r="A21" s="3" t="inlineStr">
        <is>
          <t>Entity Incorporation, State Country Code</t>
        </is>
      </c>
      <c r="B21" s="3" t="inlineStr">
        <is>
          <t>DE</t>
        </is>
      </c>
    </row>
    <row r="22">
      <c r="A22" s="3" t="inlineStr">
        <is>
          <t>Class A Units [Member]</t>
        </is>
      </c>
    </row>
    <row r="23">
      <c r="A23" s="3" t="inlineStr">
        <is>
          <t>Entity Common Stock, Shares Outstanding</t>
        </is>
      </c>
      <c r="B23" s="5" t="n">
        <v>735385</v>
      </c>
      <c r="C23" s="5" t="n">
        <v>735385</v>
      </c>
    </row>
    <row r="24">
      <c r="A24" s="3" t="inlineStr">
        <is>
          <t>Class B Units [Member]</t>
        </is>
      </c>
    </row>
    <row r="25">
      <c r="A25" s="3" t="inlineStr">
        <is>
          <t>Entity Common Stock, Shares Outstanding</t>
        </is>
      </c>
      <c r="B25" s="5" t="n">
        <v>755385</v>
      </c>
      <c r="C25" s="5" t="n">
        <v>7553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4. Employee Options and Benefit Plans</t>
        </is>
      </c>
      <c r="B1" s="2" t="inlineStr">
        <is>
          <t>12 Months Ended</t>
        </is>
      </c>
    </row>
    <row r="2">
      <c r="B2" s="2" t="inlineStr">
        <is>
          <t>Dec. 26, 2020</t>
        </is>
      </c>
    </row>
    <row r="3">
      <c r="A3" s="6" t="inlineStr">
        <is>
          <t>Share-based Payment Arrangement [Abstract]</t>
        </is>
      </c>
    </row>
    <row r="4">
      <c r="A4" s="3" t="inlineStr">
        <is>
          <t>Employee Options and Benefit Plans</t>
        </is>
      </c>
      <c r="B4" s="3" t="inlineStr">
        <is>
          <t>NOTE 4. Employee Options and Benefit Plans In September
2010, USPB’s Board of Directors approved a management phantom unit plan. The phantom unit plan provides for the award of
unit appreciation rights to management employees of USPB. USPB’s CEO administers the phantom unit plan and awards “Phantom
Units” (Class A and Class B Units) to employees in amounts determined by the CEO, subject to the total Phantom Unit amount
approved by the Board of Directors of USPB. A total of 5,000 Class A phantom units and 5,000 Class B phantom units were awarded
to management employees, with a strike price of $118 and $157, respectively. The closing of the Leucadia Transaction resulted in
management employees receiving a payment under the management phantom unit plan. As a result of that payment, the strike price
for both the Class A phantom units and Class B phantom units was satisfied and was reduced to $0. As a result of the retirement
of one of USPB’s employees on December 31, 2014, 50 Class A phantom units and 50 Class B phantom units were forfeited as
they were not vested. One third of the retiring employee’s vested phantom units were exercised and the appreciation rights
paid in three tranches (retirement, and first and second anniversary of retirement). At the end of fiscal year 2020, 4,750 Class
A phantom units and 4,750 Class B phantom units remain outstanding. The phantom units became fully vested in August 2015. For the
management phantom unit plan, compensation expense of $3.2 million, $1.0 million, and $0.6 million was recognized in fiscal years
2020, 2019, and 2018, respectively. On November
16, 2012, USPB’s Board of Directors approved the issuance of an additional 1,500 Class A phantom units, with a strike price
of $66.04 and 1,500 Class B phantom units, with a strike price of $73.70, to certain members of management, to be effective on
January 28, 2013. The phantom units became fully vested in January 2018. Compensation expense of $0.9 million, $0.3 million, and
$0.2 million was recognized in fiscal years 2020, 2019, and 2018, respectively. As of December
26, 2020 and December 28, 2019, the Company had accrued $5.3 million and $2.3 million, respectively, for the management phantom
plans. The accrued amounts are included in Other liabilities on the balance sheet. USPB provides
its employees the opportunity to earn cash incentives and bonuses. The cash incentive and bonus plans were designed to provide
the financial incentive to the employees to influence USPB unitholder benefits and are only paid after certain levels of benefits
have been achieved. As of December 26, 2020 and December 28, 2019, the Company had accrued $1.4 million and $1.4 million, respectively,
for the cash incentive and bonus plans. The accrued amounts are included in Accrued compensation and benefits on the balance sheet. The Company
maintains a tax-qualified employee savings and retirement plan (401(k) Plan) covering the Company’s non-union employees.
Pursuant to the 401(k) Plan, eligible employees may elect to reduce their current compensation by up to the lesser of 75% of their
annual compensation or the statutorily prescribed annual limit and have the amount of such reduction contributed to the 401(k)
Plan. The 401(k) Plan provides for additional matching contributions by the Company, based on specific terms contained in the 401(k)
Plan. The trustee of the 401(k) Plan, at the direction of each participant, invests the assets of the 401(k) Plan in designated
investment options. The 401(k) Plan is intended to qualify under Section 401 of the Internal Revenue Code. Expenses related to
the 401(k) Plan totaled approximately $0.1 million, $0.1 million, and $0.1 million for fiscal years 2020, 2019, and 201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5. Other Income</t>
        </is>
      </c>
      <c r="B1" s="2" t="inlineStr">
        <is>
          <t>12 Months Ended</t>
        </is>
      </c>
    </row>
    <row r="2">
      <c r="B2" s="2" t="inlineStr">
        <is>
          <t>Dec. 26, 2020</t>
        </is>
      </c>
    </row>
    <row r="3">
      <c r="A3" s="6" t="inlineStr">
        <is>
          <t>Other income :</t>
        </is>
      </c>
    </row>
    <row r="4">
      <c r="A4" s="3" t="inlineStr">
        <is>
          <t>Other Income</t>
        </is>
      </c>
      <c r="B4" s="3" t="inlineStr">
        <is>
          <t>NOTE 5. Other Income Other non-operating
income, net was $0.7 million, $0.5 million, and $0.4 million, for fiscal years 2020, 2019, and 2018, respectively. Other non-operating
income primarily includes income related to lease income on additional delivery rights made available by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Income Taxes</t>
        </is>
      </c>
      <c r="B1" s="2" t="inlineStr">
        <is>
          <t>12 Months Ended</t>
        </is>
      </c>
    </row>
    <row r="2">
      <c r="B2" s="2" t="inlineStr">
        <is>
          <t>Dec. 26, 2020</t>
        </is>
      </c>
    </row>
    <row r="3">
      <c r="A3" s="6" t="inlineStr">
        <is>
          <t>Income Tax Disclosure [Abstract]</t>
        </is>
      </c>
    </row>
    <row r="4">
      <c r="A4" s="3" t="inlineStr">
        <is>
          <t>Income Taxes</t>
        </is>
      </c>
      <c r="B4" s="3" t="inlineStr">
        <is>
          <t>NOTE 6. Income Taxes USPB is
structured as an LLC and is taxed as a partnership for federal income tax purposes. As a result, its taxable income/loss are passed
through to the unitholders at the end of each tax year. Certain states assess an entity level tax, which is paid by USPB. Such
taxes were less than $0.1 million in tax years 2020, 2019, and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7. Related Party Transactions</t>
        </is>
      </c>
      <c r="B1" s="2" t="inlineStr">
        <is>
          <t>12 Months Ended</t>
        </is>
      </c>
    </row>
    <row r="2">
      <c r="B2" s="2" t="inlineStr">
        <is>
          <t>Dec. 26, 2020</t>
        </is>
      </c>
    </row>
    <row r="3">
      <c r="A3" s="6" t="inlineStr">
        <is>
          <t>Related Party Transactions [Abstract]</t>
        </is>
      </c>
    </row>
    <row r="4">
      <c r="A4" s="3" t="inlineStr">
        <is>
          <t>Related Party Transactions</t>
        </is>
      </c>
      <c r="B4" s="3" t="inlineStr">
        <is>
          <t>NOTE 7. Related Party Transactions All of the
Company’s directors hold Class A units of the Company. By virtue of their ownership of the units, each of these individuals
is obligated to deliver cattle to the Company. The amount and terms of the payments received by these individuals (or the entities
they represent) for the delivery of cattle are made on exactly the same basis as those received by other unitholders of the Company
for the delivery of their cattle. On June 10, 2019, USPB entered into the First Amended and Restated Cattle
Purchase and Sale Agreement with NBP (Amended Agreement). Per the terms and conditions of the Amended Agreement, NBP is required
to purchase from USPB Class A unitholders, and USPB is required to cause to be sold and delivered from its Class A unitholders
to NBP, a base amount of 735,385 (subject to adjustment) head of cattle per year. In fiscal years 2020, 2019, and 2018, USPB elected
to increase the number of cattle that its Class A unitholders could deliver during USPB’s delivery year by up to 10%. During
fiscal years 2020, 2019, and 2018, USPB’s Class A unitholders and associates provided approximately 23%, 23%, and 25%, respectively,
of NBP’s total cattle requirements. The purchase price for the cattle is determined by pricing grids, which, at all times,
are required to be no less favorable than any other pricing grid being utilized by NBP and the pricing grid shall be competitive
with NBP’s major competitors for the purchase of cattle. The terms and conditions of the Amended Agreement are substantially
the same as the previous agreement except in the following material ways:
· Under the Amended Agreement, if NBP acquires or develops new processing (slaughter) facilities, then USPB has a first right
to provide 25% of the cattle to the new NBP facility.
· The purchase price of cattle delivered by USPB Class A unitholders to the Tama, Iowa processing facility shall be no less favorable
than any other pricing grid that NBP offers to any other seller of cattle delivering to the Tama, Iowa processing facility or to
non-grid cattle with comparable performance.
· On each anniversary of the Amended Agreement, the term of the Amended Agreement shall be extended be five years from the date
of such anniversary, unless either party elects to not extend the term. The Amended Agreement currently extends through June 10,
2025. NBP also
purchased additional cattle from certain USPB members and associates outside of the Amended Agreement. On June 10,
2019, the members of NBP acquired 100% of the ownership interests in Iowa Premium, LLC (Iowa Premium) from Sysco Holdings, LLC
for $153.2 million in cash after customary working capital adjustments. The cash utilized by NBP’s members for the acquisition
was distributed from NBP and immediately upon closing of the acquisition, each of the members of NBP contributed all its Iowa Premium
ownership interests to NBP. The distribution, acquisition and contribution transactions were governed by several related agreements
that resulted in NBP, in substance, acquiring 100% of the Iowa Premium ownership interests. On November
29, 2019, Jefferies Financial Group, Inc. (Jefferies) sold its remaining ownership interest in NBP to a combination of NBM US Holdings,
Inc., a Delaware corporation owned by Marfrig Global Foods S.A.; NBPCo Holdings, LLC; and TMK Holdings, LLC. USPB’s Board
of Directors elected to not participate in the acquisition and, as a result, USPB’s ownership interest in National Beef remained
at 15.0729%. In conjunction
with its sale of ownership interests, NBP’s members, including USPB, received proportionate special distributions and tax
distributions from NBP. At December
26, 2020 and December 28, 2019, the Company had receivables of less than $0.1 million due from unitholders and associates. At December
26, 2020 and December 28, 2019, the Company had payables of less than $0.1 million due to unitholders and associ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 Legal Proceedings</t>
        </is>
      </c>
      <c r="B1" s="2" t="inlineStr">
        <is>
          <t>12 Months Ended</t>
        </is>
      </c>
    </row>
    <row r="2">
      <c r="B2" s="2" t="inlineStr">
        <is>
          <t>Dec. 26, 2020</t>
        </is>
      </c>
    </row>
    <row r="3">
      <c r="A3" s="6" t="inlineStr">
        <is>
          <t>Commitments and Contingencies Disclosure [Abstract]</t>
        </is>
      </c>
    </row>
    <row r="4">
      <c r="A4" s="3" t="inlineStr">
        <is>
          <t>Legal Proceedings</t>
        </is>
      </c>
      <c r="B4" s="3" t="inlineStr">
        <is>
          <t>NOTE 8. Legal Proceedings As of December
26, 2020, USPB is not currently involved in any litigation. However, because its ownership interest in NBP is USPB’s largest
asset and because of the cattle procurement and distribution relationship between USPB and NBP, litigation involving NBP may impact
USPB. NBP is a
defendant in four class action lawsuits in the United States District Court, Minnesota District alleging that it violated the Sherman
Antitrust Act, the Packers and Stockyards Act, the Commodity Exchange Act, and various state laws (the “Antitrust Cases”).
The Antitrust Cases are entitled In re Cattle Antitrust Litigation Peterson
et al. v. JBS USA Food Company Holdings, et al In re DPP Beef Litigation,
Erbert &amp; Gerbert’s, Inc. v. JBS USA Food Company Holdings, et
al. Thornton
v. Tyson Foods, Inc., et al. Lucero v. Tyson
Foods, et al In addition
to the antitrust litigation, NBP is subject to an investigation by the United States Department of Justice and approximately 30
state attorneys general regarding industry cattle procurement practices. NBP is cooperating with these investigations and is working
with the Department of Justice and the relevant states to provide information requested in connection with the investigations.
NBP believes it has meritorious defenses to any potential claims that might arise out of these government investigations, although
there can be no assurance as to the outcome of these investigations or the impact on NBP’s consolidated financial position,
results of operations and cash flows. NBP is a
party to various other lawsuits and claims arising out of the operation of its business. Management believes the ultimate resolution
of such matters should not have a material adverse effect on NPB’s financial condition, results of operations or liquidity.
USPB is not able to assess what impact, if any, the actions described above will have on NBP or USPB.</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9. Quarterly Results (Unaudited)</t>
        </is>
      </c>
      <c r="B1" s="2" t="inlineStr">
        <is>
          <t>12 Months Ended</t>
        </is>
      </c>
    </row>
    <row r="2">
      <c r="B2" s="2" t="inlineStr">
        <is>
          <t>Dec. 26, 2020</t>
        </is>
      </c>
    </row>
    <row r="3">
      <c r="A3" s="6" t="inlineStr">
        <is>
          <t>Quarterly Financial Information Disclosure [Abstract]</t>
        </is>
      </c>
    </row>
    <row r="4">
      <c r="A4" s="3" t="inlineStr">
        <is>
          <t>Quarterly Results (Unaudited)</t>
        </is>
      </c>
      <c r="B4" s="3" t="inlineStr">
        <is>
          <t xml:space="preserve">NOTE 9. Quarterly Results (Unaudited) Selected
quarterly financial data for fiscal years 2020 and 2019 are set forth below (dollars in thousands, except per unit data):
Operating Net Basic and Diluted Earnings Per
Net Sales Loss Income Class A Unit Class B Unit
2020 quarterly results:
March 28, 2020 $ - $ (1,130) $ 12,176 $ 1.66 $ 14.51
June 27, 2020 - (1,225) 101,204 $ 13.76 $ 120.58
September 26, 2020 - (4,015) 39,347 $ 5.35 $ 46.88
December 26, 2020 - (1,512) 39,954 $ 5.43 $ 47.60
$ - $ (7,882) $ 192,681
2019 quarterly results:
March 30, 2019 $ - $ (1,809) $ 10,538 $ 1.43 $ 12.56
June 29, 2019 - (891) 24,748 $ 3.37 $ 29.49
September 28, 2019 - (822) 41,350 $ 5.62 $ 49.27
December 28, 2019 - (1,574) 41,365 $ 5.63 $ 49.27
$ - $ (5,096) $ 118,0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0. Subsequent Events</t>
        </is>
      </c>
      <c r="B1" s="2" t="inlineStr">
        <is>
          <t>12 Months Ended</t>
        </is>
      </c>
    </row>
    <row r="2">
      <c r="B2" s="2" t="inlineStr">
        <is>
          <t>Dec. 26, 2020</t>
        </is>
      </c>
    </row>
    <row r="3">
      <c r="A3" s="6" t="inlineStr">
        <is>
          <t>Subsequent Events [Abstract]</t>
        </is>
      </c>
    </row>
    <row r="4">
      <c r="A4" s="3" t="inlineStr">
        <is>
          <t>Subsequent Events</t>
        </is>
      </c>
      <c r="B4" s="3" t="inlineStr">
        <is>
          <t>NOTE 10. Subsequent Events USPB has
evaluated subsequent events through the date the financial statements were issued and determined there were no such events to repo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80" customWidth="1" min="2" max="2"/>
  </cols>
  <sheetData>
    <row r="1">
      <c r="A1" s="1" t="inlineStr">
        <is>
          <t>2. Basis of Presentation and Accounting Policies (policies)</t>
        </is>
      </c>
      <c r="B1" s="2" t="inlineStr">
        <is>
          <t>12 Months Ended</t>
        </is>
      </c>
    </row>
    <row r="2">
      <c r="B2" s="2" t="inlineStr">
        <is>
          <t>Dec. 26, 2020</t>
        </is>
      </c>
    </row>
    <row r="3">
      <c r="A3" s="6" t="inlineStr">
        <is>
          <t>Accounting Policies [Abstract]</t>
        </is>
      </c>
    </row>
    <row r="4">
      <c r="A4" s="3" t="inlineStr">
        <is>
          <t>Basis of Presentation</t>
        </is>
      </c>
      <c r="B4" s="3" t="inlineStr">
        <is>
          <t>Basis of Presentation USPB’s
investment in NBP is accounted for using the equity method of accounting as the Company has the ability to exercise significant
influence, but does not have financial or operational control.</t>
        </is>
      </c>
    </row>
    <row r="5">
      <c r="A5" s="3" t="inlineStr">
        <is>
          <t>Fiscal Year</t>
        </is>
      </c>
      <c r="B5" s="3" t="inlineStr">
        <is>
          <t>Fiscal Year The Company’s
fiscal year ends on the last Saturday in December. The Company files annual reports for each 52 week or 53 week period ended on
the last Saturday in December.</t>
        </is>
      </c>
    </row>
    <row r="6">
      <c r="A6" s="3" t="inlineStr">
        <is>
          <t>Use of Estimates</t>
        </is>
      </c>
      <c r="B6" s="3" t="inlineStr">
        <is>
          <t>Use of Estimates The financial
statements have been prepared in conformity with accounting principles generally accepted in the United States of America, using
management’s best estimates and judgments where appropriate. These estimates and judgments affect the reported amounts of
assets and liabilities at the date of the financial statements. The estimates and judgments will also affect the reported amounts
for certain revenues and expenses during the reporting period. Actual results could differ materially from these estimates and
judgments.</t>
        </is>
      </c>
    </row>
    <row r="7">
      <c r="A7" s="3" t="inlineStr">
        <is>
          <t>Cash and Cash Equivalents</t>
        </is>
      </c>
      <c r="B7" s="3" t="inlineStr">
        <is>
          <t>Cash and Cash Equivalents The Company
considers all highly liquid investments with an original maturity of three months or less to be cash equivalents. As of December
26, 2020 and December 28, 2019, the Company’s balance sheet reflected Cash and cash equivalents of $76.8 million and $77.9
million, respectively. The cash is invested in CoBank’s overnight investment account. Investments are not deposits and are
not insured by the Federal Deposit Insurance Corporation or the Farm Credit System Insurance Corporation.</t>
        </is>
      </c>
    </row>
    <row r="8">
      <c r="A8" s="3" t="inlineStr">
        <is>
          <t>Investment in National Beef Packing Company, LLC</t>
        </is>
      </c>
      <c r="B8" s="3" t="inlineStr">
        <is>
          <t>Investment in National Beef Packing Company, LLC USPB’s
15.0729% investment in NBP accounted for using the equity method of accounting as the Company has the ability to exercise significant
influence, but does not have financial or operational control. The table below summarizes the changes
to USPB’s investment in NBP.
December 26, 2020 December 28, 2019
(thousands of dollars)
Beginning Investment Balance $ 131,786 $ 143,361
Purchase of ownership interest – 23,692
Equity in net income 199,703 121,464
Distributions (199,995 ) (156,731 )
Ending Investment Balance $ 131,494 $ 131,786 For fiscal
years 2020 and 2019, USPB conducted an evaluation to determine if its investment in NBP was impaired as of the end of the fiscal
year in accordance with Auditing Standards Codification (ASC) 323 Investments Equity Method and Joint Ventures On June 10,
2019, the members of NBP acquired 100% of the ownership interests in Iowa Premium, LLC (Iowa Premium) from Sysco Holdings, LLC
for $153.2 million in cash after customary working capital adjustments. The cash utilized by NBP’s members for the acquisition
was distributed from NBP and immediately upon closing of the acquisition, each of the members of NBP contributed all its Iowa Premium
ownership interests to NBP. The distribution, acquisition and contribution transactions were governed by several related agreements
that resulted in NBP, in substance, acquiring 100% of the Iowa Premium ownership interests. On November
29, 2019, Jefferies Financial Group, Inc. sold its remaining ownership interest in NBP to a combination of NBM US Holdings, Inc.,
a Delaware corporation owned by Marfrig Global Foods S.A.; NBPCo Holdings, LLC; and TMK Holdings, LLC. USPB elected to not participate
in the acquisition and, as a result, USPB’s ownership interest in National Beef remained at 15.0729%. In conjunction with
the sale, NBP’s members, including USPB, received proportionate special distributions and tax distributions from NBP.</t>
        </is>
      </c>
    </row>
    <row r="9">
      <c r="A9" s="3" t="inlineStr">
        <is>
          <t>Property, Plant and Equipment</t>
        </is>
      </c>
      <c r="B9" s="3" t="inlineStr">
        <is>
          <t>Property, Plant, and Equipment Property,
plant, and equipment are recorded at cost. Property, plant, and equipment are depreciated principally on a straight-line basis
over the estimated useful life (based upon original acquisition date) of the individual asset by major asset class as follows:
Machinery and equipment 2 to 15 years
Furniture and fixtures 3 to 5 years
Trailers and automotive equipment 2 to 5 years Normal repairs
and maintenance costs are charged to Selling, general and administrative expenses, as incurred. A summary
of cost and accumulated depreciation for property, plant, and equipment as of December 26, 2020 and December 28, 2019 follows (thousands
of dollars):
December 26, 2020 December 28, 2019
Machinery and equipment $ 24 $ 19
Furniture and fixtures 147 147
Trailers and automotive equipment 72 72
Total property, plant, and equipment, at cost 243 238
Accumulated depreciation 210 195
Property, plant, and equipment, net $ 33 $ 43 Depreciation
expense was less than $0.1 million for fiscal years ended December 26, 2020, December 28, 2019, and December 29, 2018.</t>
        </is>
      </c>
    </row>
    <row r="10">
      <c r="A10" s="3" t="inlineStr">
        <is>
          <t>Distributions Payable</t>
        </is>
      </c>
      <c r="B10" s="3" t="inlineStr">
        <is>
          <t>Distributions Payable USPB utilizes
a controlled disbursement account to fund cash distribution checks presented for payment by the holder. Checks that have been issued
but have not cleared are reflected on the balance sheet as a reduction in cash. Amounts for checks that have not yet been issued
are included in distributions payable and the change in the related balances are reflected in financing activities on the statement
of cash flows. Distributions payable were less than $0.1 million as of December 26, 2020 and December 28, 2019.</t>
        </is>
      </c>
    </row>
    <row r="11">
      <c r="A11" s="3" t="inlineStr">
        <is>
          <t>Income Taxes</t>
        </is>
      </c>
      <c r="B11" s="3" t="inlineStr">
        <is>
          <t>Income Taxes Effective
August 29, 2004, the Company converted to an LLC, and under this structure, taxes are not assessed at the Company level as the
results of operations are included in the taxable income of the individual members. Although
income taxes are assessed to the individual members, USPB is required to withhold state income taxes from the cash distributions
it makes to it members. As of December 26, 2020 and December 28, 2019, Other accrued expenses and liabilities on the Company’s
balance sheet reflected state taxes payable of $0.5 million and $1.2 million, respectively.</t>
        </is>
      </c>
    </row>
    <row r="12">
      <c r="A12" s="3" t="inlineStr">
        <is>
          <t>Selling, General and Administrative</t>
        </is>
      </c>
      <c r="B12" s="3" t="inlineStr">
        <is>
          <t>Selling, General, and Administrative Selling expenses
consist primarily of salaries, bonuses, phantom unit option expense, trade promotions, advertising, commissions and other marketing
costs. General and administrative costs consist primarily of general management, insurance and professional expenses.</t>
        </is>
      </c>
    </row>
    <row r="13">
      <c r="A13" s="3" t="inlineStr">
        <is>
          <t>Noncompetition Payments</t>
        </is>
      </c>
      <c r="B13" s="3" t="inlineStr">
        <is>
          <t>Noncompetition Payments The former
CEO’s employment agreement provided for him to receive noncompetition payments in connection with the Leucadia Transaction.
During fiscal years 2020 and 2019, the former CEO was paid $0.8 million and $0.8 million, respectively, in noncompetition payments.
He will continue to receive noncompetition payments of approximately $0.8 million per year during calendar year 2021. The current
CEO’s employment agreement provides for him to receive noncompetition payments for a twelve-month period following his termination
of employment with USPB. As of December
26, 2020 and December 28, 2019, the Company had accrued $1.2 million and $1.9 million, respectively, for the noncompetition agreements.
The current and long-term portion of the accrued amounts are included in Accrued compensation and benefits and Other liabilities,
respectively, on the balance sheet. The table below summarizes the current and long-term portions of the accrued non-compete amounts:
December 26, 2020 December 28, 2019
(thousands of dollars)
Current non-compete $ 849 $ 848
Long-term non-compete 308 1,089
$ 1,157 $ 1,937</t>
        </is>
      </c>
    </row>
    <row r="14">
      <c r="A14" s="3" t="inlineStr">
        <is>
          <t>Business Segments</t>
        </is>
      </c>
      <c r="B14" s="3" t="inlineStr">
        <is>
          <t>Business Segments USPB is not
organized by multiple operating segments for the purpose of making operating decisions or assessing performance. Accordingly, USPB
has one reportable segment.</t>
        </is>
      </c>
    </row>
    <row r="15">
      <c r="A15" s="3" t="inlineStr">
        <is>
          <t>Earnings Per Unit</t>
        </is>
      </c>
      <c r="B15" s="3" t="inlineStr">
        <is>
          <t xml:space="preserve">Earnings Per Unit Under the
LLC structure, earnings of the Company are to be distributed to unitholders based on their proportionate share of underlying equity,
and, as a result, earnings per unit (EPU) has been presented in the accompanying Statement of Operations and in the table that
follows. Basic EPU
excludes dilution and is computed by first allocating 10% of net income or loss attributable to USPB to Class A units and the remaining
90% is allocated to Class B units. Net income or loss allocated to the Class A and Class B units is then divided by the weighted-average
number of Class A and Class B units outstanding for the period to determine the basic EPU for each respective class of unit. Diluted EPU
reflects the potential dilution that could occur to the extent that any outstanding dilutive Class A or Class B units were exercised.
There are no potentially dilutive Class A or Class B units outstanding.
Income Per Unit Calculation 52 weeks ended 52 weeks ended 52 weeks ended
(thousands of dollars, except unit and per unit data) December 26, 2020 December 28, 2019 December 29, 2018
Basic and diluted earnings per unit:
Income attributable to USPB available to
unitholders (numerator)
Class A $ 19,268 $ 11,800 $ 8,659
Class B $ 173,413 $ 106,201 $ 77,929
Weighted average outstanding units (denominator)
Class A 735,385 735,385 735,385
Class B 755,385 755,385 755,385
Per unit amount
Class A $ 26.20 $ 16.05 $ 11.77
Class B $ 229.57 $ 140.59 $ 103.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Accounting Policies (Tables)</t>
        </is>
      </c>
      <c r="B1" s="2" t="inlineStr">
        <is>
          <t>12 Months Ended</t>
        </is>
      </c>
    </row>
    <row r="2">
      <c r="B2" s="2" t="inlineStr">
        <is>
          <t>Dec. 26, 2020</t>
        </is>
      </c>
    </row>
    <row r="3">
      <c r="A3" s="6" t="inlineStr">
        <is>
          <t>Accounting Policies [Abstract]</t>
        </is>
      </c>
    </row>
    <row r="4">
      <c r="A4" s="3" t="inlineStr">
        <is>
          <t>Schedule of changes to USPB’s investment in NBP</t>
        </is>
      </c>
      <c r="B4" s="3" t="inlineStr">
        <is>
          <t xml:space="preserve">December 26, 2020 December 28, 2019
(thousands of dollars)
Beginning Investment Balance $ 131,786 $ 143,361
Purchase of ownership interest – 23,692
Equity in net income 199,703 121,464
Distributions (199,995 ) (156,731 )
Ending Investment Balance $ 131,494 $ 131,786 </t>
        </is>
      </c>
    </row>
    <row r="5">
      <c r="A5" s="3" t="inlineStr">
        <is>
          <t>Schedule of Property Plant And Equipment Estimated Useful Life</t>
        </is>
      </c>
      <c r="B5" s="3" t="inlineStr">
        <is>
          <t>Machinery and equipment 2 to 15 years
Furniture and fixtures 3 to 5 years
Trailers and automotive equipment 2 to 5 years</t>
        </is>
      </c>
    </row>
    <row r="6">
      <c r="A6" s="3" t="inlineStr">
        <is>
          <t>Schedule of cost and accumulated depreciation for property, plant, and equipment</t>
        </is>
      </c>
      <c r="B6" s="3" t="inlineStr">
        <is>
          <t xml:space="preserve">December 26, 2020 December 28, 2019
Machinery and equipment $ 24 $ 19
Furniture and fixtures 147 147
Trailers and automotive equipment 72 72
Total property, plant, and equipment, at cost 243 238
Accumulated depreciation 210 195
Property, plant, and equipment, net $ 33 $ 43 </t>
        </is>
      </c>
    </row>
    <row r="7">
      <c r="A7" s="3" t="inlineStr">
        <is>
          <t>Summary of current and long-term portions of accrued non-compete amounts</t>
        </is>
      </c>
      <c r="B7" s="3" t="inlineStr">
        <is>
          <t>December 26, 2020 December 28, 2019
(thousands of dollars)
Current non-compete $ 849 $ 848
Long-term non-compete 308 1,089
$ 1,157 $ 1,937</t>
        </is>
      </c>
    </row>
    <row r="8">
      <c r="A8" s="3" t="inlineStr">
        <is>
          <t>Schedule of Income Per Unit Calculation</t>
        </is>
      </c>
      <c r="B8" s="3" t="inlineStr">
        <is>
          <t xml:space="preserve">Income Per Unit Calculation 52 weeks ended 52 weeks ended 52 weeks ended
(thousands of dollars, except unit and per unit data) December 26, 2020 December 28, 2019 December 29, 2018
Basic and diluted earnings per unit:
Income attributable to USPB available to
unitholders (numerator)
Class A $ 19,268 $ 11,800 $ 8,659
Class B $ 173,413 $ 106,201 $ 77,929
Weighted average outstanding units (denominator)
Class A 735,385 735,385 735,385
Class B 755,385 755,385 755,385
Per unit amount
Class A $ 26.20 $ 16.05 $ 11.77
Class B $ 229.57 $ 140.59 $ 103.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9. Quarterly Results (Unaudited) (Tables)</t>
        </is>
      </c>
      <c r="B1" s="2" t="inlineStr">
        <is>
          <t>12 Months Ended</t>
        </is>
      </c>
    </row>
    <row r="2">
      <c r="B2" s="2" t="inlineStr">
        <is>
          <t>Dec. 26, 2020</t>
        </is>
      </c>
    </row>
    <row r="3">
      <c r="A3" s="6" t="inlineStr">
        <is>
          <t>Quarterly Financial Information Disclosure [Abstract]</t>
        </is>
      </c>
    </row>
    <row r="4">
      <c r="A4" s="3" t="inlineStr">
        <is>
          <t>Schedule of selected quarterly financial data for fiscal years</t>
        </is>
      </c>
      <c r="B4" s="3" t="inlineStr">
        <is>
          <t xml:space="preserve">Operating Net Basic and Diluted Earnings Per
Net Sales Loss Income Class A Unit Class B Unit
2020 quarterly results:
March 28, 2020 $ - $ (1,130) $ 12,176 $ 1.66 $ 14.51
June 27, 2020 - (1,225) 101,204 $ 13.76 $ 120.58
September 26, 2020 - (4,015) 39,347 $ 5.35 $ 46.88
December 26, 2020 - (1,512) 39,954 $ 5.43 $ 47.60
$ - $ (7,882) $ 192,681
2019 quarterly results:
March 30, 2019 $ - $ (1,809) $ 10,538 $ 1.43 $ 12.56
June 29, 2019 - (891) 24,748 $ 3.37 $ 29.49
September 28, 2019 - (822) 41,350 $ 5.62 $ 49.27
December 28, 2019 - (1,574) 41,365 $ 5.63 $ 49.27
$ - $ (5,096) $ 118,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26, 2020</t>
        </is>
      </c>
      <c r="C1" s="2" t="inlineStr">
        <is>
          <t>Dec. 28, 2019</t>
        </is>
      </c>
    </row>
    <row r="2">
      <c r="A2" s="6" t="inlineStr">
        <is>
          <t>Current assets:</t>
        </is>
      </c>
    </row>
    <row r="3">
      <c r="A3" s="3" t="inlineStr">
        <is>
          <t>Cash and cash equivalents</t>
        </is>
      </c>
      <c r="B3" s="4" t="n">
        <v>76769</v>
      </c>
      <c r="C3" s="4" t="n">
        <v>77909</v>
      </c>
    </row>
    <row r="4">
      <c r="A4" s="3" t="inlineStr">
        <is>
          <t>Accounts receivable</t>
        </is>
      </c>
      <c r="B4" s="5" t="n">
        <v>317</v>
      </c>
      <c r="C4" s="5" t="n">
        <v>0</v>
      </c>
    </row>
    <row r="5">
      <c r="A5" s="3" t="inlineStr">
        <is>
          <t>Due from affiliates</t>
        </is>
      </c>
      <c r="B5" s="5" t="n">
        <v>55</v>
      </c>
      <c r="C5" s="5" t="n">
        <v>41</v>
      </c>
    </row>
    <row r="6">
      <c r="A6" s="3" t="inlineStr">
        <is>
          <t>Other current assets</t>
        </is>
      </c>
      <c r="B6" s="5" t="n">
        <v>29</v>
      </c>
      <c r="C6" s="5" t="n">
        <v>29</v>
      </c>
    </row>
    <row r="7">
      <c r="A7" s="3" t="inlineStr">
        <is>
          <t>Total current assets</t>
        </is>
      </c>
      <c r="B7" s="5" t="n">
        <v>77170</v>
      </c>
      <c r="C7" s="5" t="n">
        <v>77979</v>
      </c>
    </row>
    <row r="8">
      <c r="A8" s="3" t="inlineStr">
        <is>
          <t>Property, plant, and equipment, at cost</t>
        </is>
      </c>
      <c r="B8" s="5" t="n">
        <v>243</v>
      </c>
      <c r="C8" s="5" t="n">
        <v>238</v>
      </c>
    </row>
    <row r="9">
      <c r="A9" s="3" t="inlineStr">
        <is>
          <t>Less accumulated depreciation</t>
        </is>
      </c>
      <c r="B9" s="5" t="n">
        <v>210</v>
      </c>
      <c r="C9" s="5" t="n">
        <v>195</v>
      </c>
    </row>
    <row r="10">
      <c r="A10" s="3" t="inlineStr">
        <is>
          <t>Net property, plant, and equipment</t>
        </is>
      </c>
      <c r="B10" s="5" t="n">
        <v>33</v>
      </c>
      <c r="C10" s="5" t="n">
        <v>43</v>
      </c>
    </row>
    <row r="11">
      <c r="A11" s="3" t="inlineStr">
        <is>
          <t>Right of use assets, net</t>
        </is>
      </c>
      <c r="B11" s="5" t="n">
        <v>219</v>
      </c>
      <c r="C11" s="5" t="n">
        <v>232</v>
      </c>
    </row>
    <row r="12">
      <c r="A12" s="3" t="inlineStr">
        <is>
          <t>Investment in National Beef Packing Company, LLC</t>
        </is>
      </c>
      <c r="B12" s="5" t="n">
        <v>131494</v>
      </c>
      <c r="C12" s="5" t="n">
        <v>131786</v>
      </c>
    </row>
    <row r="13">
      <c r="A13" s="3" t="inlineStr">
        <is>
          <t>Other assets</t>
        </is>
      </c>
      <c r="B13" s="5" t="n">
        <v>12</v>
      </c>
      <c r="C13" s="5" t="n">
        <v>43</v>
      </c>
    </row>
    <row r="14">
      <c r="A14" s="3" t="inlineStr">
        <is>
          <t>Total assets</t>
        </is>
      </c>
      <c r="B14" s="5" t="n">
        <v>208928</v>
      </c>
      <c r="C14" s="5" t="n">
        <v>210083</v>
      </c>
    </row>
    <row r="15">
      <c r="A15" s="6" t="inlineStr">
        <is>
          <t>Current liabilities:</t>
        </is>
      </c>
    </row>
    <row r="16">
      <c r="A16" s="3" t="inlineStr">
        <is>
          <t>Accounts payable - trade</t>
        </is>
      </c>
      <c r="B16" s="5" t="n">
        <v>17</v>
      </c>
      <c r="C16" s="5" t="n">
        <v>28</v>
      </c>
    </row>
    <row r="17">
      <c r="A17" s="3" t="inlineStr">
        <is>
          <t>Due to affiliates</t>
        </is>
      </c>
      <c r="B17" s="5" t="n">
        <v>5</v>
      </c>
      <c r="C17" s="5" t="n">
        <v>29</v>
      </c>
    </row>
    <row r="18">
      <c r="A18" s="3" t="inlineStr">
        <is>
          <t>Accrued compensation and benefits</t>
        </is>
      </c>
      <c r="B18" s="5" t="n">
        <v>2243</v>
      </c>
      <c r="C18" s="5" t="n">
        <v>2260</v>
      </c>
    </row>
    <row r="19">
      <c r="A19" s="3" t="inlineStr">
        <is>
          <t>Lease obligations</t>
        </is>
      </c>
      <c r="B19" s="5" t="n">
        <v>51</v>
      </c>
      <c r="C19" s="5" t="n">
        <v>49</v>
      </c>
    </row>
    <row r="20">
      <c r="A20" s="3" t="inlineStr">
        <is>
          <t>Other accrued expenses and liabilities</t>
        </is>
      </c>
      <c r="B20" s="5" t="n">
        <v>579</v>
      </c>
      <c r="C20" s="5" t="n">
        <v>1307</v>
      </c>
    </row>
    <row r="21">
      <c r="A21" s="3" t="inlineStr">
        <is>
          <t>Distributions payable</t>
        </is>
      </c>
      <c r="B21" s="5" t="n">
        <v>2</v>
      </c>
      <c r="C21" s="5" t="n">
        <v>50</v>
      </c>
    </row>
    <row r="22">
      <c r="A22" s="3" t="inlineStr">
        <is>
          <t>Total current liabilities</t>
        </is>
      </c>
      <c r="B22" s="5" t="n">
        <v>2897</v>
      </c>
      <c r="C22" s="5" t="n">
        <v>3723</v>
      </c>
    </row>
    <row r="23">
      <c r="A23" s="6" t="inlineStr">
        <is>
          <t>Long-term liabilities:</t>
        </is>
      </c>
    </row>
    <row r="24">
      <c r="A24" s="3" t="inlineStr">
        <is>
          <t>Lease obligations</t>
        </is>
      </c>
      <c r="B24" s="5" t="n">
        <v>168</v>
      </c>
      <c r="C24" s="5" t="n">
        <v>183</v>
      </c>
    </row>
    <row r="25">
      <c r="A25" s="3" t="inlineStr">
        <is>
          <t>Other liabilities</t>
        </is>
      </c>
      <c r="B25" s="5" t="n">
        <v>5621</v>
      </c>
      <c r="C25" s="5" t="n">
        <v>3340</v>
      </c>
    </row>
    <row r="26">
      <c r="A26" s="3" t="inlineStr">
        <is>
          <t>Total long-term liabilities</t>
        </is>
      </c>
      <c r="B26" s="5" t="n">
        <v>5789</v>
      </c>
      <c r="C26" s="5" t="n">
        <v>3523</v>
      </c>
    </row>
    <row r="27">
      <c r="A27" s="3" t="inlineStr">
        <is>
          <t>Total liabilities</t>
        </is>
      </c>
      <c r="B27" s="5" t="n">
        <v>8686</v>
      </c>
      <c r="C27" s="5" t="n">
        <v>7246</v>
      </c>
    </row>
    <row r="28">
      <c r="A28" s="3" t="inlineStr">
        <is>
          <t>Commitments and contingencies</t>
        </is>
      </c>
      <c r="B28" s="3" t="inlineStr">
        <is>
          <t xml:space="preserve"> </t>
        </is>
      </c>
      <c r="C28" s="3" t="inlineStr">
        <is>
          <t xml:space="preserve"> </t>
        </is>
      </c>
    </row>
    <row r="29">
      <c r="A29" s="6" t="inlineStr">
        <is>
          <t>Members' capital</t>
        </is>
      </c>
    </row>
    <row r="30">
      <c r="A30" s="3" t="inlineStr">
        <is>
          <t>Members' contributed capital, 735,385 Class A units and 755,385 Class B units authorized, issued and outstanding</t>
        </is>
      </c>
      <c r="B30" s="5" t="n">
        <v>200242</v>
      </c>
      <c r="C30" s="5" t="n">
        <v>202837</v>
      </c>
    </row>
    <row r="31">
      <c r="A31" s="3" t="inlineStr">
        <is>
          <t>Total members' capital</t>
        </is>
      </c>
      <c r="B31" s="5" t="n">
        <v>200242</v>
      </c>
      <c r="C31" s="5" t="n">
        <v>202837</v>
      </c>
    </row>
    <row r="32">
      <c r="A32" s="3" t="inlineStr">
        <is>
          <t>Total liabilities and members' capital</t>
        </is>
      </c>
      <c r="B32" s="4" t="n">
        <v>208928</v>
      </c>
      <c r="C32" s="4" t="n">
        <v>2100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1. Description of Business (Details Narrative)</t>
        </is>
      </c>
      <c r="B1" s="2" t="inlineStr">
        <is>
          <t>Dec. 26, 2020</t>
        </is>
      </c>
    </row>
    <row r="2">
      <c r="A2" s="3" t="inlineStr">
        <is>
          <t>National Beef Packing Company, LLC [Member]</t>
        </is>
      </c>
    </row>
    <row r="3">
      <c r="A3" s="3" t="inlineStr">
        <is>
          <t>Equity method percentage owned</t>
        </is>
      </c>
      <c r="B3" s="3" t="inlineStr">
        <is>
          <t>15.0729%</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 Basis of Presentation and Accounting Policies (Details - Changes to USPB’s investment in NBP) - USD ($) $ in Thousands</t>
        </is>
      </c>
      <c r="B1" s="2" t="inlineStr">
        <is>
          <t>12 Months Ended</t>
        </is>
      </c>
    </row>
    <row r="2">
      <c r="B2" s="2" t="inlineStr">
        <is>
          <t>Dec. 26, 2020</t>
        </is>
      </c>
      <c r="C2" s="2" t="inlineStr">
        <is>
          <t>Dec. 28, 2019</t>
        </is>
      </c>
      <c r="D2" s="2" t="inlineStr">
        <is>
          <t>Dec. 29, 2018</t>
        </is>
      </c>
    </row>
    <row r="3">
      <c r="A3" s="6" t="inlineStr">
        <is>
          <t>Accounting Policies [Abstract]</t>
        </is>
      </c>
    </row>
    <row r="4">
      <c r="A4" s="3" t="inlineStr">
        <is>
          <t>Beginning Investment Balance</t>
        </is>
      </c>
      <c r="B4" s="4" t="n">
        <v>131786</v>
      </c>
      <c r="C4" s="4" t="n">
        <v>143361</v>
      </c>
    </row>
    <row r="5">
      <c r="A5" s="3" t="inlineStr">
        <is>
          <t>Purchase of ownership interest</t>
        </is>
      </c>
      <c r="B5" s="5" t="n">
        <v>0</v>
      </c>
      <c r="C5" s="5" t="n">
        <v>23692</v>
      </c>
    </row>
    <row r="6">
      <c r="A6" s="3" t="inlineStr">
        <is>
          <t>Equity in net income</t>
        </is>
      </c>
      <c r="B6" s="5" t="n">
        <v>199703</v>
      </c>
      <c r="C6" s="5" t="n">
        <v>121464</v>
      </c>
      <c r="D6" s="4" t="n">
        <v>89610</v>
      </c>
    </row>
    <row r="7">
      <c r="A7" s="3" t="inlineStr">
        <is>
          <t>Distributions</t>
        </is>
      </c>
      <c r="B7" s="5" t="n">
        <v>-199995</v>
      </c>
      <c r="C7" s="5" t="n">
        <v>-156731</v>
      </c>
    </row>
    <row r="8">
      <c r="A8" s="3" t="inlineStr">
        <is>
          <t>Ending Investment Balance</t>
        </is>
      </c>
      <c r="B8" s="4" t="n">
        <v>131494</v>
      </c>
      <c r="C8" s="4" t="n">
        <v>131786</v>
      </c>
      <c r="D8" s="4" t="n">
        <v>143361</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16" customWidth="1" min="2" max="2"/>
  </cols>
  <sheetData>
    <row r="1">
      <c r="A1" s="1" t="inlineStr">
        <is>
          <t>2. Basis of Presentation and Accounting Policies (Details - Useful lives)</t>
        </is>
      </c>
      <c r="B1" s="2" t="inlineStr">
        <is>
          <t>12 Months Ended</t>
        </is>
      </c>
    </row>
    <row r="2">
      <c r="B2" s="2" t="inlineStr">
        <is>
          <t>Dec. 26, 2020</t>
        </is>
      </c>
    </row>
    <row r="3">
      <c r="A3" s="3" t="inlineStr">
        <is>
          <t>Machinery and Equipment [Member]</t>
        </is>
      </c>
    </row>
    <row r="4">
      <c r="A4" s="3" t="inlineStr">
        <is>
          <t>Property and equipment useful lives</t>
        </is>
      </c>
      <c r="B4" s="3" t="inlineStr">
        <is>
          <t>2 to 15 years</t>
        </is>
      </c>
    </row>
    <row r="5">
      <c r="A5" s="3" t="inlineStr">
        <is>
          <t>Furniture and Fixtures [Member]</t>
        </is>
      </c>
    </row>
    <row r="6">
      <c r="A6" s="3" t="inlineStr">
        <is>
          <t>Property and equipment useful lives</t>
        </is>
      </c>
      <c r="B6" s="3" t="inlineStr">
        <is>
          <t>3 to 5 years</t>
        </is>
      </c>
    </row>
    <row r="7">
      <c r="A7" s="3" t="inlineStr">
        <is>
          <t>Trailers and Automotive Equipment [Member]</t>
        </is>
      </c>
    </row>
    <row r="8">
      <c r="A8" s="3" t="inlineStr">
        <is>
          <t>Property and equipment useful lives</t>
        </is>
      </c>
      <c r="B8" s="3" t="inlineStr">
        <is>
          <t>2 to 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Basis of Presentation and Accounting Policies (Details - Property schedule) - USD ($) $ in Thousands</t>
        </is>
      </c>
      <c r="B1" s="2" t="inlineStr">
        <is>
          <t>Dec. 26, 2020</t>
        </is>
      </c>
      <c r="C1" s="2" t="inlineStr">
        <is>
          <t>Dec. 28, 2019</t>
        </is>
      </c>
    </row>
    <row r="2">
      <c r="A2" s="3" t="inlineStr">
        <is>
          <t>Property, plant and equipment, gross</t>
        </is>
      </c>
      <c r="B2" s="4" t="n">
        <v>243</v>
      </c>
      <c r="C2" s="4" t="n">
        <v>238</v>
      </c>
    </row>
    <row r="3">
      <c r="A3" s="3" t="inlineStr">
        <is>
          <t>Accumulated depreciation</t>
        </is>
      </c>
      <c r="B3" s="5" t="n">
        <v>210</v>
      </c>
      <c r="C3" s="5" t="n">
        <v>195</v>
      </c>
    </row>
    <row r="4">
      <c r="A4" s="3" t="inlineStr">
        <is>
          <t>Property, plant and equipment, net</t>
        </is>
      </c>
      <c r="B4" s="5" t="n">
        <v>33</v>
      </c>
      <c r="C4" s="5" t="n">
        <v>43</v>
      </c>
    </row>
    <row r="5">
      <c r="A5" s="3" t="inlineStr">
        <is>
          <t>Machinery and Equipment [Member]</t>
        </is>
      </c>
    </row>
    <row r="6">
      <c r="A6" s="3" t="inlineStr">
        <is>
          <t>Property, plant and equipment, gross</t>
        </is>
      </c>
      <c r="B6" s="5" t="n">
        <v>24</v>
      </c>
      <c r="C6" s="5" t="n">
        <v>19</v>
      </c>
    </row>
    <row r="7">
      <c r="A7" s="3" t="inlineStr">
        <is>
          <t>Furniture and Fixtures [Member]</t>
        </is>
      </c>
    </row>
    <row r="8">
      <c r="A8" s="3" t="inlineStr">
        <is>
          <t>Property, plant and equipment, gross</t>
        </is>
      </c>
      <c r="B8" s="5" t="n">
        <v>147</v>
      </c>
      <c r="C8" s="5" t="n">
        <v>147</v>
      </c>
    </row>
    <row r="9">
      <c r="A9" s="3" t="inlineStr">
        <is>
          <t>Trailers and Automotive Equipment [Member]</t>
        </is>
      </c>
    </row>
    <row r="10">
      <c r="A10" s="3" t="inlineStr">
        <is>
          <t>Property, plant and equipment, gross</t>
        </is>
      </c>
      <c r="B10" s="4" t="n">
        <v>72</v>
      </c>
      <c r="C10" s="4" t="n">
        <v>7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Basis of Presentation and Accounting Policies (Details - Current and long-term portions of the accrued non-compete amounts) - USD ($) $ in Thousands</t>
        </is>
      </c>
      <c r="B1" s="2" t="inlineStr">
        <is>
          <t>Dec. 26, 2020</t>
        </is>
      </c>
      <c r="C1" s="2" t="inlineStr">
        <is>
          <t>Dec. 28, 2019</t>
        </is>
      </c>
    </row>
    <row r="2">
      <c r="A2" s="6" t="inlineStr">
        <is>
          <t>Accounting Policies [Abstract]</t>
        </is>
      </c>
    </row>
    <row r="3">
      <c r="A3" s="3" t="inlineStr">
        <is>
          <t>Current non-compete</t>
        </is>
      </c>
      <c r="B3" s="4" t="n">
        <v>849</v>
      </c>
      <c r="C3" s="4" t="n">
        <v>848</v>
      </c>
    </row>
    <row r="4">
      <c r="A4" s="3" t="inlineStr">
        <is>
          <t>Long-term non-compete</t>
        </is>
      </c>
      <c r="B4" s="5" t="n">
        <v>308</v>
      </c>
      <c r="C4" s="5" t="n">
        <v>1089</v>
      </c>
    </row>
    <row r="5">
      <c r="A5" s="3" t="inlineStr">
        <is>
          <t>Total non-compete</t>
        </is>
      </c>
      <c r="B5" s="4" t="n">
        <v>1157</v>
      </c>
      <c r="C5" s="4" t="n">
        <v>193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 Basis of Presentation and Accounting Policies (Details - Income (Loss) calculation) - USD ($) $ / shares in Units, $ in Thousands</t>
        </is>
      </c>
      <c r="B1" s="2" t="inlineStr">
        <is>
          <t>12 Months Ended</t>
        </is>
      </c>
    </row>
    <row r="2">
      <c r="B2" s="2" t="inlineStr">
        <is>
          <t>Dec. 26, 2020</t>
        </is>
      </c>
      <c r="C2" s="2" t="inlineStr">
        <is>
          <t>Dec. 28, 2019</t>
        </is>
      </c>
      <c r="D2" s="2" t="inlineStr">
        <is>
          <t>Dec. 29, 2018</t>
        </is>
      </c>
    </row>
    <row r="3">
      <c r="A3" s="3" t="inlineStr">
        <is>
          <t>Class A Units [Member]</t>
        </is>
      </c>
    </row>
    <row r="4">
      <c r="A4" s="6" t="inlineStr">
        <is>
          <t>Basic and diluted earnings per unit:</t>
        </is>
      </c>
    </row>
    <row r="5">
      <c r="A5" s="3" t="inlineStr">
        <is>
          <t>Income attributable to USPB available to unitholders (numerator)</t>
        </is>
      </c>
      <c r="B5" s="4" t="n">
        <v>19268</v>
      </c>
      <c r="C5" s="4" t="n">
        <v>11800</v>
      </c>
      <c r="D5" s="4" t="n">
        <v>8659</v>
      </c>
    </row>
    <row r="6">
      <c r="A6" s="3" t="inlineStr">
        <is>
          <t>Weighted average outstanding units (denominator)</t>
        </is>
      </c>
      <c r="B6" s="5" t="n">
        <v>735385</v>
      </c>
      <c r="C6" s="5" t="n">
        <v>735385</v>
      </c>
      <c r="D6" s="5" t="n">
        <v>735385</v>
      </c>
    </row>
    <row r="7">
      <c r="A7" s="3" t="inlineStr">
        <is>
          <t>Per unit amount</t>
        </is>
      </c>
      <c r="B7" s="7" t="n">
        <v>26.2</v>
      </c>
      <c r="C7" s="7" t="n">
        <v>16.05</v>
      </c>
      <c r="D7" s="7" t="n">
        <v>11.77</v>
      </c>
    </row>
    <row r="8">
      <c r="A8" s="3" t="inlineStr">
        <is>
          <t>Class B Units [Member]</t>
        </is>
      </c>
    </row>
    <row r="9">
      <c r="A9" s="6" t="inlineStr">
        <is>
          <t>Basic and diluted earnings per unit:</t>
        </is>
      </c>
    </row>
    <row r="10">
      <c r="A10" s="3" t="inlineStr">
        <is>
          <t>Income attributable to USPB available to unitholders (numerator)</t>
        </is>
      </c>
      <c r="B10" s="4" t="n">
        <v>173413</v>
      </c>
      <c r="C10" s="4" t="n">
        <v>106201</v>
      </c>
      <c r="D10" s="4" t="n">
        <v>7929</v>
      </c>
    </row>
    <row r="11">
      <c r="A11" s="3" t="inlineStr">
        <is>
          <t>Weighted average outstanding units (denominator)</t>
        </is>
      </c>
      <c r="B11" s="5" t="n">
        <v>755385</v>
      </c>
      <c r="C11" s="5" t="n">
        <v>755385</v>
      </c>
      <c r="D11" s="5" t="n">
        <v>755385</v>
      </c>
    </row>
    <row r="12">
      <c r="A12" s="3" t="inlineStr">
        <is>
          <t>Per unit amount</t>
        </is>
      </c>
      <c r="B12" s="7" t="n">
        <v>229.57</v>
      </c>
      <c r="C12" s="7" t="n">
        <v>140.59</v>
      </c>
      <c r="D12" s="7" t="n">
        <v>103.16</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2. Basis of Presentation and Accounting Policies (Details Narrative) - USD ($) $ in Thousands</t>
        </is>
      </c>
      <c r="B1" s="2" t="inlineStr">
        <is>
          <t>12 Months Ended</t>
        </is>
      </c>
    </row>
    <row r="2">
      <c r="B2" s="2" t="inlineStr">
        <is>
          <t>Dec. 26, 2020</t>
        </is>
      </c>
      <c r="C2" s="2" t="inlineStr">
        <is>
          <t>Dec. 28, 2019</t>
        </is>
      </c>
      <c r="D2" s="2" t="inlineStr">
        <is>
          <t>Dec. 29, 2018</t>
        </is>
      </c>
      <c r="E2" s="2" t="inlineStr">
        <is>
          <t>Dec. 30, 2017</t>
        </is>
      </c>
    </row>
    <row r="3">
      <c r="A3" s="3" t="inlineStr">
        <is>
          <t>Cash and cash equivalents</t>
        </is>
      </c>
      <c r="B3" s="4" t="n">
        <v>76769</v>
      </c>
      <c r="C3" s="4" t="n">
        <v>77909</v>
      </c>
      <c r="D3" s="4" t="n">
        <v>88411</v>
      </c>
      <c r="E3" s="4" t="n">
        <v>119074</v>
      </c>
    </row>
    <row r="4">
      <c r="A4" s="3" t="inlineStr">
        <is>
          <t>Depreciation expense</t>
        </is>
      </c>
      <c r="B4" s="5" t="n">
        <v>100</v>
      </c>
      <c r="C4" s="5" t="n">
        <v>100</v>
      </c>
      <c r="D4" s="4" t="n">
        <v>100</v>
      </c>
    </row>
    <row r="5">
      <c r="A5" s="3" t="inlineStr">
        <is>
          <t>State taxes payable</t>
        </is>
      </c>
      <c r="B5" s="5" t="n">
        <v>500</v>
      </c>
      <c r="C5" s="5" t="n">
        <v>1200</v>
      </c>
    </row>
    <row r="6">
      <c r="A6" s="3" t="inlineStr">
        <is>
          <t>Accrued Noncompetition Payments</t>
        </is>
      </c>
      <c r="B6" s="5" t="n">
        <v>1900</v>
      </c>
      <c r="C6" s="5" t="n">
        <v>2700</v>
      </c>
    </row>
    <row r="7">
      <c r="A7" s="3" t="inlineStr">
        <is>
          <t>Former CEO [Member]</t>
        </is>
      </c>
    </row>
    <row r="8">
      <c r="A8" s="3" t="inlineStr">
        <is>
          <t>Payments for noncompetition agreement</t>
        </is>
      </c>
      <c r="B8" s="4" t="n">
        <v>800</v>
      </c>
      <c r="C8" s="5" t="n">
        <v>800</v>
      </c>
    </row>
    <row r="9">
      <c r="A9" s="3" t="inlineStr">
        <is>
          <t>Noncompetition payment payable year one</t>
        </is>
      </c>
      <c r="C9" s="5" t="n">
        <v>1200</v>
      </c>
    </row>
    <row r="10">
      <c r="A10" s="3" t="inlineStr">
        <is>
          <t>Noncompetition payment payable year two</t>
        </is>
      </c>
      <c r="C10" s="5" t="n">
        <v>1900</v>
      </c>
    </row>
    <row r="11">
      <c r="A11" s="3" t="inlineStr">
        <is>
          <t>National Beef Packing Company, LLC [Member]</t>
        </is>
      </c>
    </row>
    <row r="12">
      <c r="A12" s="3" t="inlineStr">
        <is>
          <t>Equity method percentage owned</t>
        </is>
      </c>
      <c r="B12" s="3" t="inlineStr">
        <is>
          <t>15.0729%</t>
        </is>
      </c>
    </row>
    <row r="13">
      <c r="A13" s="3" t="inlineStr">
        <is>
          <t>Equity method impairment</t>
        </is>
      </c>
      <c r="B13" s="4" t="n">
        <v>0</v>
      </c>
      <c r="C13" s="4" t="n">
        <v>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27" customWidth="1" min="2" max="2"/>
  </cols>
  <sheetData>
    <row r="1">
      <c r="A1" s="1" t="inlineStr">
        <is>
          <t>3. Long-Term Debt and Loan Agreements (Details Narrative)</t>
        </is>
      </c>
      <c r="B1" s="2" t="inlineStr">
        <is>
          <t>12 Months Ended</t>
        </is>
      </c>
    </row>
    <row r="2">
      <c r="B2" s="2" t="inlineStr">
        <is>
          <t>Dec. 26, 2020USD ($)</t>
        </is>
      </c>
    </row>
    <row r="3">
      <c r="A3" s="3" t="inlineStr">
        <is>
          <t>Remaining operating lease payments</t>
        </is>
      </c>
      <c r="B3" s="4" t="n">
        <v>200000</v>
      </c>
    </row>
    <row r="4">
      <c r="A4" s="3" t="inlineStr">
        <is>
          <t>Kansas City, MO Office Lease [Member]</t>
        </is>
      </c>
    </row>
    <row r="5">
      <c r="A5" s="3" t="inlineStr">
        <is>
          <t>Remaining term of lease</t>
        </is>
      </c>
      <c r="B5" s="3" t="inlineStr">
        <is>
          <t>4 years 2 months 12 days</t>
        </is>
      </c>
    </row>
    <row r="6">
      <c r="A6" s="3" t="inlineStr">
        <is>
          <t>Lease periodic term</t>
        </is>
      </c>
      <c r="B6" s="3" t="inlineStr">
        <is>
          <t>monthly</t>
        </is>
      </c>
    </row>
    <row r="7">
      <c r="A7" s="3" t="inlineStr">
        <is>
          <t>Lease periodic payment</t>
        </is>
      </c>
      <c r="B7" s="4" t="n">
        <v>3884</v>
      </c>
    </row>
    <row r="8">
      <c r="A8" s="3" t="inlineStr">
        <is>
          <t>Dodge City, KS Office Lease [Member]</t>
        </is>
      </c>
    </row>
    <row r="9">
      <c r="A9" s="3" t="inlineStr">
        <is>
          <t>Remaining term of lease</t>
        </is>
      </c>
      <c r="B9" s="3" t="inlineStr">
        <is>
          <t>3 years</t>
        </is>
      </c>
    </row>
    <row r="10">
      <c r="A10" s="3" t="inlineStr">
        <is>
          <t>Lease periodic term</t>
        </is>
      </c>
      <c r="B10" s="3" t="inlineStr">
        <is>
          <t>monthly</t>
        </is>
      </c>
    </row>
    <row r="11">
      <c r="A11" s="3" t="inlineStr">
        <is>
          <t>Lease periodic payment</t>
        </is>
      </c>
      <c r="B11" s="4" t="n">
        <v>1025</v>
      </c>
    </row>
    <row r="12">
      <c r="A12" s="3" t="inlineStr">
        <is>
          <t>CoBank [Member] | Revolving Credit Facility [Member]</t>
        </is>
      </c>
    </row>
    <row r="13">
      <c r="A13" s="3" t="inlineStr">
        <is>
          <t>Credit line maximum borrowing capacity</t>
        </is>
      </c>
      <c r="B13" s="5" t="n">
        <v>1000000</v>
      </c>
    </row>
    <row r="14">
      <c r="A14" s="3" t="inlineStr">
        <is>
          <t>Credit line, remaining borrowing capacity</t>
        </is>
      </c>
      <c r="B14" s="4" t="n">
        <v>1000000</v>
      </c>
    </row>
    <row r="15">
      <c r="A15" s="3" t="inlineStr">
        <is>
          <t>Credit line expiration date</t>
        </is>
      </c>
      <c r="B15" s="3" t="inlineStr">
        <is>
          <t>Jun. 30,
		2025</t>
        </is>
      </c>
    </row>
    <row r="16">
      <c r="A16" s="3" t="inlineStr">
        <is>
          <t>Credit line interest terms</t>
        </is>
      </c>
      <c r="B16" s="3" t="inlineStr">
        <is>
          <t>One-Month LIBOR Index R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4. Employee Options and Benefit Plans (Details Narrative) - USD ($) $ in Thousands</t>
        </is>
      </c>
      <c r="B1" s="2" t="inlineStr">
        <is>
          <t>12 Months Ended</t>
        </is>
      </c>
    </row>
    <row r="2">
      <c r="B2" s="2" t="inlineStr">
        <is>
          <t>Dec. 26, 2020</t>
        </is>
      </c>
      <c r="C2" s="2" t="inlineStr">
        <is>
          <t>Dec. 28, 2019</t>
        </is>
      </c>
      <c r="D2" s="2" t="inlineStr">
        <is>
          <t>Dec. 29, 2018</t>
        </is>
      </c>
      <c r="E2" s="2" t="inlineStr">
        <is>
          <t>Dec. 28, 2018</t>
        </is>
      </c>
    </row>
    <row r="3">
      <c r="A3" s="3" t="inlineStr">
        <is>
          <t>Accrued compensation and benefits</t>
        </is>
      </c>
      <c r="B3" s="4" t="n">
        <v>2243</v>
      </c>
      <c r="C3" s="4" t="n">
        <v>2260</v>
      </c>
    </row>
    <row r="4">
      <c r="A4" s="3" t="inlineStr">
        <is>
          <t>401K plan expenses</t>
        </is>
      </c>
      <c r="B4" s="5" t="n">
        <v>100</v>
      </c>
      <c r="C4" s="5" t="n">
        <v>100</v>
      </c>
      <c r="D4" s="4" t="n">
        <v>100</v>
      </c>
    </row>
    <row r="5">
      <c r="A5" s="3" t="inlineStr">
        <is>
          <t>Management Phantom Unit Plan [Member]</t>
        </is>
      </c>
    </row>
    <row r="6">
      <c r="A6" s="3" t="inlineStr">
        <is>
          <t>Share-based compensation expense</t>
        </is>
      </c>
      <c r="B6" s="5" t="n">
        <v>3200</v>
      </c>
      <c r="C6" s="5" t="n">
        <v>1000</v>
      </c>
      <c r="D6" s="4" t="n">
        <v>600</v>
      </c>
    </row>
    <row r="7">
      <c r="A7" s="3" t="inlineStr">
        <is>
          <t>Accrued liabilities</t>
        </is>
      </c>
      <c r="B7" s="5" t="n">
        <v>5300</v>
      </c>
      <c r="C7" s="5" t="n">
        <v>2300</v>
      </c>
    </row>
    <row r="8">
      <c r="A8" s="3" t="inlineStr">
        <is>
          <t>Cash Incentive And Bonus Plans [Member]</t>
        </is>
      </c>
    </row>
    <row r="9">
      <c r="A9" s="3" t="inlineStr">
        <is>
          <t>Accrued compensation and benefits</t>
        </is>
      </c>
      <c r="B9" s="4" t="n">
        <v>1400</v>
      </c>
      <c r="C9" s="5" t="n">
        <v>1400</v>
      </c>
    </row>
    <row r="10">
      <c r="A10" s="3" t="inlineStr">
        <is>
          <t>Class A Phantom Units [Member]</t>
        </is>
      </c>
    </row>
    <row r="11">
      <c r="A11" s="3" t="inlineStr">
        <is>
          <t>Phantom units outstanding</t>
        </is>
      </c>
      <c r="B11" s="5" t="n">
        <v>4750</v>
      </c>
    </row>
    <row r="12">
      <c r="A12" s="3" t="inlineStr">
        <is>
          <t>Class B Phantom Units [Member]</t>
        </is>
      </c>
    </row>
    <row r="13">
      <c r="A13" s="3" t="inlineStr">
        <is>
          <t>Phantom units outstanding</t>
        </is>
      </c>
      <c r="B13" s="5" t="n">
        <v>4750</v>
      </c>
    </row>
    <row r="14">
      <c r="A14" s="3" t="inlineStr">
        <is>
          <t>Additional Class A Phantom Units [Member]</t>
        </is>
      </c>
    </row>
    <row r="15">
      <c r="A15" s="3" t="inlineStr">
        <is>
          <t>Phantom units outstanding</t>
        </is>
      </c>
      <c r="B15" s="5" t="n">
        <v>1500</v>
      </c>
    </row>
    <row r="16">
      <c r="A16" s="3" t="inlineStr">
        <is>
          <t>Additional Class A Phantom Units [Member] | Management Phantom Unit Plan [Member] | Certain Members of Management [Member]</t>
        </is>
      </c>
    </row>
    <row r="17">
      <c r="A17" s="3" t="inlineStr">
        <is>
          <t>Share-based compensation expense</t>
        </is>
      </c>
      <c r="B17" s="4" t="n">
        <v>900</v>
      </c>
      <c r="C17" s="4" t="n">
        <v>300</v>
      </c>
      <c r="E17" s="4" t="n">
        <v>200</v>
      </c>
    </row>
    <row r="18">
      <c r="A18" s="3" t="inlineStr">
        <is>
          <t>Additional Class B Phantom Units [Member]</t>
        </is>
      </c>
    </row>
    <row r="19">
      <c r="A19" s="3" t="inlineStr">
        <is>
          <t>Phantom units outstanding</t>
        </is>
      </c>
      <c r="B19" s="5" t="n">
        <v>1500</v>
      </c>
    </row>
  </sheetData>
  <mergeCells count="2">
    <mergeCell ref="A1:A2"/>
    <mergeCell ref="B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5. Other Income (Details Narrative) - USD ($) $ in Thousands</t>
        </is>
      </c>
      <c r="B1" s="2" t="inlineStr">
        <is>
          <t>12 Months Ended</t>
        </is>
      </c>
    </row>
    <row r="2">
      <c r="B2" s="2" t="inlineStr">
        <is>
          <t>Dec. 26, 2020</t>
        </is>
      </c>
      <c r="C2" s="2" t="inlineStr">
        <is>
          <t>Dec. 28, 2019</t>
        </is>
      </c>
      <c r="D2" s="2" t="inlineStr">
        <is>
          <t>Dec. 29, 2018</t>
        </is>
      </c>
    </row>
    <row r="3">
      <c r="A3" s="6" t="inlineStr">
        <is>
          <t>Other income :</t>
        </is>
      </c>
    </row>
    <row r="4">
      <c r="A4" s="3" t="inlineStr">
        <is>
          <t>Other non-operating income</t>
        </is>
      </c>
      <c r="B4" s="4" t="n">
        <v>697</v>
      </c>
      <c r="C4" s="4" t="n">
        <v>481</v>
      </c>
      <c r="D4" s="4" t="n">
        <v>408</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Balance Sheets (Parenthetical) - shares</t>
        </is>
      </c>
      <c r="B1" s="2" t="inlineStr">
        <is>
          <t>Dec. 26, 2020</t>
        </is>
      </c>
      <c r="C1" s="2" t="inlineStr">
        <is>
          <t>Dec. 28, 2019</t>
        </is>
      </c>
    </row>
    <row r="2">
      <c r="A2" s="3" t="inlineStr">
        <is>
          <t>Class A Units [Member]</t>
        </is>
      </c>
    </row>
    <row r="3">
      <c r="A3" s="3" t="inlineStr">
        <is>
          <t>Members' capital, units authorized</t>
        </is>
      </c>
      <c r="B3" s="5" t="n">
        <v>735385</v>
      </c>
      <c r="C3" s="5" t="n">
        <v>735385</v>
      </c>
    </row>
    <row r="4">
      <c r="A4" s="3" t="inlineStr">
        <is>
          <t>Members' capital, units issued</t>
        </is>
      </c>
      <c r="B4" s="5" t="n">
        <v>735385</v>
      </c>
      <c r="C4" s="5" t="n">
        <v>735385</v>
      </c>
    </row>
    <row r="5">
      <c r="A5" s="3" t="inlineStr">
        <is>
          <t>Members' capital, units outstanding</t>
        </is>
      </c>
      <c r="B5" s="5" t="n">
        <v>735385</v>
      </c>
      <c r="C5" s="5" t="n">
        <v>735385</v>
      </c>
    </row>
    <row r="6">
      <c r="A6" s="3" t="inlineStr">
        <is>
          <t>Class B Units [Member]</t>
        </is>
      </c>
    </row>
    <row r="7">
      <c r="A7" s="3" t="inlineStr">
        <is>
          <t>Members' capital, units authorized</t>
        </is>
      </c>
      <c r="B7" s="5" t="n">
        <v>755385</v>
      </c>
      <c r="C7" s="5" t="n">
        <v>755385</v>
      </c>
    </row>
    <row r="8">
      <c r="A8" s="3" t="inlineStr">
        <is>
          <t>Members' capital, units issued</t>
        </is>
      </c>
      <c r="B8" s="5" t="n">
        <v>755385</v>
      </c>
      <c r="C8" s="5" t="n">
        <v>755385</v>
      </c>
    </row>
    <row r="9">
      <c r="A9" s="3" t="inlineStr">
        <is>
          <t>Members' capital, units outstanding</t>
        </is>
      </c>
      <c r="B9" s="5" t="n">
        <v>755385</v>
      </c>
      <c r="C9" s="5" t="n">
        <v>7553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6" customWidth="1" min="1" max="1"/>
    <col width="23" customWidth="1" min="2" max="2"/>
    <col width="23" customWidth="1" min="3" max="3"/>
    <col width="23" customWidth="1" min="4" max="4"/>
  </cols>
  <sheetData>
    <row r="1">
      <c r="A1" s="1" t="inlineStr">
        <is>
          <t>6. Income Taxes (Details Narrative)</t>
        </is>
      </c>
      <c r="B1" s="2" t="inlineStr">
        <is>
          <t>12 Months Ended</t>
        </is>
      </c>
    </row>
    <row r="2">
      <c r="B2" s="2" t="inlineStr">
        <is>
          <t>Dec. 26, 2020</t>
        </is>
      </c>
      <c r="C2" s="2" t="inlineStr">
        <is>
          <t>Dec. 28, 2019</t>
        </is>
      </c>
      <c r="D2" s="2" t="inlineStr">
        <is>
          <t>Dec. 29, 2018</t>
        </is>
      </c>
    </row>
    <row r="3">
      <c r="A3" s="6" t="inlineStr">
        <is>
          <t>Income Tax Disclosure [Abstract]</t>
        </is>
      </c>
    </row>
    <row r="4">
      <c r="A4" s="3" t="inlineStr">
        <is>
          <t>Income tax expense</t>
        </is>
      </c>
      <c r="B4" s="3" t="inlineStr">
        <is>
          <t>Less than $0.1 million</t>
        </is>
      </c>
      <c r="C4" s="3" t="inlineStr">
        <is>
          <t>Less than $0.1 million</t>
        </is>
      </c>
      <c r="D4" s="3" t="inlineStr">
        <is>
          <t>Less than $0.1 million</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23" customWidth="1" min="2" max="2"/>
    <col width="23" customWidth="1" min="3" max="3"/>
    <col width="14" customWidth="1" min="4" max="4"/>
  </cols>
  <sheetData>
    <row r="1">
      <c r="A1" s="1" t="inlineStr">
        <is>
          <t>7. Related Party Transactions (Details Narrative)</t>
        </is>
      </c>
      <c r="B1" s="2" t="inlineStr">
        <is>
          <t>12 Months Ended</t>
        </is>
      </c>
    </row>
    <row r="2">
      <c r="B2" s="2" t="inlineStr">
        <is>
          <t>Dec. 26, 2020</t>
        </is>
      </c>
      <c r="C2" s="2" t="inlineStr">
        <is>
          <t>Dec. 28, 2019</t>
        </is>
      </c>
      <c r="D2" s="2" t="inlineStr">
        <is>
          <t>Dec. 29, 2018</t>
        </is>
      </c>
    </row>
    <row r="3">
      <c r="A3" s="3" t="inlineStr">
        <is>
          <t>Accounts receivable from unitholders</t>
        </is>
      </c>
      <c r="B3" s="3" t="inlineStr">
        <is>
          <t>Less than $0.1 million</t>
        </is>
      </c>
      <c r="C3" s="3" t="inlineStr">
        <is>
          <t>Less than $0.1 million</t>
        </is>
      </c>
    </row>
    <row r="4">
      <c r="A4" s="3" t="inlineStr">
        <is>
          <t>Accounts payables to unitholders</t>
        </is>
      </c>
      <c r="B4" s="3" t="inlineStr">
        <is>
          <t>Less than $0.1 million</t>
        </is>
      </c>
      <c r="C4" s="3" t="inlineStr">
        <is>
          <t>Less than $0.1 million</t>
        </is>
      </c>
    </row>
    <row r="5">
      <c r="A5" s="3" t="inlineStr">
        <is>
          <t>National Beef Packing Company, LLC [Member]</t>
        </is>
      </c>
    </row>
    <row r="6">
      <c r="A6" s="3" t="inlineStr">
        <is>
          <t>Equity method percentage owned</t>
        </is>
      </c>
      <c r="B6" s="3" t="inlineStr">
        <is>
          <t>15.0729%</t>
        </is>
      </c>
    </row>
    <row r="7">
      <c r="A7" s="3" t="inlineStr">
        <is>
          <t>National Beef Packing Company, LLC [Member] | Cattle requirements [Member]</t>
        </is>
      </c>
    </row>
    <row r="8">
      <c r="A8" s="3" t="inlineStr">
        <is>
          <t>Concentration percentage</t>
        </is>
      </c>
      <c r="B8" s="3" t="inlineStr">
        <is>
          <t>23.00%</t>
        </is>
      </c>
      <c r="C8" s="3" t="inlineStr">
        <is>
          <t>23.00%</t>
        </is>
      </c>
      <c r="D8" s="3" t="inlineStr">
        <is>
          <t>25.00%</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9. Quarterly Results (Unaudited) (Details) - USD ($) $ / shares in Units, $ in Thousand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Net Sales</t>
        </is>
      </c>
      <c r="B3" s="4" t="n">
        <v>0</v>
      </c>
      <c r="C3" s="4" t="n">
        <v>0</v>
      </c>
      <c r="D3" s="4" t="n">
        <v>0</v>
      </c>
      <c r="E3" s="4" t="n">
        <v>0</v>
      </c>
      <c r="F3" s="4" t="n">
        <v>0</v>
      </c>
      <c r="G3" s="4" t="n">
        <v>0</v>
      </c>
      <c r="H3" s="4" t="n">
        <v>0</v>
      </c>
      <c r="I3" s="4" t="n">
        <v>0</v>
      </c>
      <c r="J3" s="4" t="n">
        <v>0</v>
      </c>
      <c r="K3" s="4" t="n">
        <v>0</v>
      </c>
      <c r="L3" s="4" t="n">
        <v>0</v>
      </c>
    </row>
    <row r="4">
      <c r="A4" s="3" t="inlineStr">
        <is>
          <t>Operating Loss</t>
        </is>
      </c>
      <c r="B4" s="5" t="n">
        <v>-1512</v>
      </c>
      <c r="C4" s="5" t="n">
        <v>-4015</v>
      </c>
      <c r="D4" s="5" t="n">
        <v>-1225</v>
      </c>
      <c r="E4" s="5" t="n">
        <v>-1130</v>
      </c>
      <c r="F4" s="5" t="n">
        <v>-1574</v>
      </c>
      <c r="G4" s="5" t="n">
        <v>-822</v>
      </c>
      <c r="H4" s="5" t="n">
        <v>-891</v>
      </c>
      <c r="I4" s="5" t="n">
        <v>-1809</v>
      </c>
      <c r="J4" s="5" t="n">
        <v>-7882</v>
      </c>
      <c r="K4" s="5" t="n">
        <v>-5096</v>
      </c>
      <c r="L4" s="5" t="n">
        <v>-4488</v>
      </c>
    </row>
    <row r="5">
      <c r="A5" s="3" t="inlineStr">
        <is>
          <t>Net Income (Loss)</t>
        </is>
      </c>
      <c r="B5" s="4" t="n">
        <v>39954</v>
      </c>
      <c r="C5" s="4" t="n">
        <v>39347</v>
      </c>
      <c r="D5" s="4" t="n">
        <v>101204</v>
      </c>
      <c r="E5" s="4" t="n">
        <v>12176</v>
      </c>
      <c r="F5" s="4" t="n">
        <v>41365</v>
      </c>
      <c r="G5" s="4" t="n">
        <v>41350</v>
      </c>
      <c r="H5" s="4" t="n">
        <v>24748</v>
      </c>
      <c r="I5" s="4" t="n">
        <v>10538</v>
      </c>
      <c r="J5" s="4" t="n">
        <v>192681</v>
      </c>
      <c r="K5" s="4" t="n">
        <v>118001</v>
      </c>
      <c r="L5" s="4" t="n">
        <v>86588</v>
      </c>
    </row>
    <row r="6">
      <c r="A6" s="3" t="inlineStr">
        <is>
          <t>Class A Units [Member]</t>
        </is>
      </c>
    </row>
    <row r="7">
      <c r="A7" s="3" t="inlineStr">
        <is>
          <t>Basic and Diluted Earnings Per Unit</t>
        </is>
      </c>
      <c r="B7" s="7" t="n">
        <v>5.43</v>
      </c>
      <c r="C7" s="7" t="n">
        <v>5.35</v>
      </c>
      <c r="D7" s="7" t="n">
        <v>13.76</v>
      </c>
      <c r="E7" s="7" t="n">
        <v>1.66</v>
      </c>
      <c r="F7" s="7" t="n">
        <v>5.63</v>
      </c>
      <c r="G7" s="7" t="n">
        <v>5.62</v>
      </c>
      <c r="H7" s="7" t="n">
        <v>3.37</v>
      </c>
      <c r="I7" s="7" t="n">
        <v>1.43</v>
      </c>
    </row>
    <row r="8">
      <c r="A8" s="3" t="inlineStr">
        <is>
          <t>Class B Units [Member]</t>
        </is>
      </c>
    </row>
    <row r="9">
      <c r="A9" s="3" t="inlineStr">
        <is>
          <t>Basic and Diluted Earnings Per Unit</t>
        </is>
      </c>
      <c r="B9" s="7" t="n">
        <v>47.6</v>
      </c>
      <c r="C9" s="7" t="n">
        <v>46.88</v>
      </c>
      <c r="D9" s="7" t="n">
        <v>120.58</v>
      </c>
      <c r="E9" s="7" t="n">
        <v>14.51</v>
      </c>
      <c r="F9" s="7" t="n">
        <v>49.27</v>
      </c>
      <c r="G9" s="7" t="n">
        <v>49.27</v>
      </c>
      <c r="H9" s="7" t="n">
        <v>29.49</v>
      </c>
      <c r="I9" s="7" t="n">
        <v>12.56</v>
      </c>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tatements of Operations - USD ($) $ in Thousands</t>
        </is>
      </c>
      <c r="B1" s="2" t="inlineStr">
        <is>
          <t>12 Months Ended</t>
        </is>
      </c>
    </row>
    <row r="2">
      <c r="B2" s="2" t="inlineStr">
        <is>
          <t>Dec. 26, 2020</t>
        </is>
      </c>
      <c r="C2" s="2" t="inlineStr">
        <is>
          <t>Dec. 28, 2019</t>
        </is>
      </c>
      <c r="D2" s="2" t="inlineStr">
        <is>
          <t>Dec. 29, 2018</t>
        </is>
      </c>
    </row>
    <row r="3">
      <c r="A3" s="3" t="inlineStr">
        <is>
          <t>Net sales</t>
        </is>
      </c>
      <c r="B3" s="4" t="n">
        <v>0</v>
      </c>
      <c r="C3" s="4" t="n">
        <v>0</v>
      </c>
      <c r="D3" s="4" t="n">
        <v>0</v>
      </c>
    </row>
    <row r="4">
      <c r="A4" s="6" t="inlineStr">
        <is>
          <t>Costs and expenses:</t>
        </is>
      </c>
    </row>
    <row r="5">
      <c r="A5" s="3" t="inlineStr">
        <is>
          <t>Cost of sales</t>
        </is>
      </c>
      <c r="B5" s="5" t="n">
        <v>0</v>
      </c>
      <c r="C5" s="5" t="n">
        <v>0</v>
      </c>
      <c r="D5" s="5" t="n">
        <v>0</v>
      </c>
    </row>
    <row r="6">
      <c r="A6" s="3" t="inlineStr">
        <is>
          <t>Selling, general, and administrative expenses</t>
        </is>
      </c>
      <c r="B6" s="5" t="n">
        <v>7866</v>
      </c>
      <c r="C6" s="5" t="n">
        <v>5079</v>
      </c>
      <c r="D6" s="5" t="n">
        <v>4476</v>
      </c>
    </row>
    <row r="7">
      <c r="A7" s="3" t="inlineStr">
        <is>
          <t>Depreciation and amortization</t>
        </is>
      </c>
      <c r="B7" s="5" t="n">
        <v>16</v>
      </c>
      <c r="C7" s="5" t="n">
        <v>17</v>
      </c>
      <c r="D7" s="5" t="n">
        <v>12</v>
      </c>
    </row>
    <row r="8">
      <c r="A8" s="3" t="inlineStr">
        <is>
          <t>Total costs and expenses</t>
        </is>
      </c>
      <c r="B8" s="5" t="n">
        <v>7882</v>
      </c>
      <c r="C8" s="5" t="n">
        <v>5096</v>
      </c>
      <c r="D8" s="5" t="n">
        <v>4488</v>
      </c>
    </row>
    <row r="9">
      <c r="A9" s="3" t="inlineStr">
        <is>
          <t>Operating loss</t>
        </is>
      </c>
      <c r="B9" s="5" t="n">
        <v>-7882</v>
      </c>
      <c r="C9" s="5" t="n">
        <v>-5096</v>
      </c>
      <c r="D9" s="5" t="n">
        <v>-4488</v>
      </c>
    </row>
    <row r="10">
      <c r="A10" s="6" t="inlineStr">
        <is>
          <t>Other income :</t>
        </is>
      </c>
    </row>
    <row r="11">
      <c r="A11" s="3" t="inlineStr">
        <is>
          <t>Interest income</t>
        </is>
      </c>
      <c r="B11" s="5" t="n">
        <v>165</v>
      </c>
      <c r="C11" s="5" t="n">
        <v>1167</v>
      </c>
      <c r="D11" s="5" t="n">
        <v>1073</v>
      </c>
    </row>
    <row r="12">
      <c r="A12" s="3" t="inlineStr">
        <is>
          <t>Interest expense</t>
        </is>
      </c>
      <c r="B12" s="5" t="n">
        <v>-2</v>
      </c>
      <c r="C12" s="5" t="n">
        <v>-15</v>
      </c>
      <c r="D12" s="5" t="n">
        <v>-15</v>
      </c>
    </row>
    <row r="13">
      <c r="A13" s="3" t="inlineStr">
        <is>
          <t>Equity in income of National Beef Packing Company, LLC</t>
        </is>
      </c>
      <c r="B13" s="5" t="n">
        <v>199703</v>
      </c>
      <c r="C13" s="5" t="n">
        <v>121464</v>
      </c>
      <c r="D13" s="5" t="n">
        <v>89610</v>
      </c>
    </row>
    <row r="14">
      <c r="A14" s="3" t="inlineStr">
        <is>
          <t>Other, net</t>
        </is>
      </c>
      <c r="B14" s="5" t="n">
        <v>697</v>
      </c>
      <c r="C14" s="5" t="n">
        <v>481</v>
      </c>
      <c r="D14" s="5" t="n">
        <v>408</v>
      </c>
    </row>
    <row r="15">
      <c r="A15" s="3" t="inlineStr">
        <is>
          <t>Total other income</t>
        </is>
      </c>
      <c r="B15" s="5" t="n">
        <v>200563</v>
      </c>
      <c r="C15" s="5" t="n">
        <v>123097</v>
      </c>
      <c r="D15" s="5" t="n">
        <v>91076</v>
      </c>
    </row>
    <row r="16">
      <c r="A16" s="3" t="inlineStr">
        <is>
          <t>Net income</t>
        </is>
      </c>
      <c r="B16" s="4" t="n">
        <v>192681</v>
      </c>
      <c r="C16" s="4" t="n">
        <v>118001</v>
      </c>
      <c r="D16" s="4" t="n">
        <v>86588</v>
      </c>
    </row>
    <row r="17">
      <c r="A17" s="3" t="inlineStr">
        <is>
          <t>Class A Units [Member]</t>
        </is>
      </c>
    </row>
    <row r="18">
      <c r="A18" s="6" t="inlineStr">
        <is>
          <t>Income per unit:</t>
        </is>
      </c>
    </row>
    <row r="19">
      <c r="A19" s="3" t="inlineStr">
        <is>
          <t>Basic and diluted</t>
        </is>
      </c>
      <c r="B19" s="7" t="n">
        <v>26.2</v>
      </c>
      <c r="C19" s="7" t="n">
        <v>16.05</v>
      </c>
      <c r="D19" s="7" t="n">
        <v>11.77</v>
      </c>
    </row>
    <row r="20">
      <c r="A20" s="6" t="inlineStr">
        <is>
          <t>Outstanding weighted-average Class A and Class B units:</t>
        </is>
      </c>
    </row>
    <row r="21">
      <c r="A21" s="3" t="inlineStr">
        <is>
          <t>Basic and diluted</t>
        </is>
      </c>
      <c r="B21" s="5" t="n">
        <v>735385</v>
      </c>
      <c r="C21" s="5" t="n">
        <v>735385</v>
      </c>
      <c r="D21" s="5" t="n">
        <v>735385</v>
      </c>
    </row>
    <row r="22">
      <c r="A22" s="3" t="inlineStr">
        <is>
          <t>Class B Units [Member]</t>
        </is>
      </c>
    </row>
    <row r="23">
      <c r="A23" s="6" t="inlineStr">
        <is>
          <t>Income per unit:</t>
        </is>
      </c>
    </row>
    <row r="24">
      <c r="A24" s="3" t="inlineStr">
        <is>
          <t>Basic and diluted</t>
        </is>
      </c>
      <c r="B24" s="7" t="n">
        <v>229.57</v>
      </c>
      <c r="C24" s="7" t="n">
        <v>140.59</v>
      </c>
      <c r="D24" s="7" t="n">
        <v>103.16</v>
      </c>
    </row>
    <row r="25">
      <c r="A25" s="6" t="inlineStr">
        <is>
          <t>Outstanding weighted-average Class A and Class B units:</t>
        </is>
      </c>
    </row>
    <row r="26">
      <c r="A26" s="3" t="inlineStr">
        <is>
          <t>Basic and diluted</t>
        </is>
      </c>
      <c r="B26" s="5" t="n">
        <v>755385</v>
      </c>
      <c r="C26" s="5" t="n">
        <v>755385</v>
      </c>
      <c r="D26" s="5" t="n">
        <v>75538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atements of Members' Capital - Members' Capital - USD ($) $ in Thousands</t>
        </is>
      </c>
      <c r="B1" s="2" t="inlineStr">
        <is>
          <t>12 Months Ended</t>
        </is>
      </c>
    </row>
    <row r="2">
      <c r="B2" s="2" t="inlineStr">
        <is>
          <t>Dec. 26, 2020</t>
        </is>
      </c>
      <c r="C2" s="2" t="inlineStr">
        <is>
          <t>Dec. 28, 2019</t>
        </is>
      </c>
      <c r="D2" s="2" t="inlineStr">
        <is>
          <t>Dec. 29, 2018</t>
        </is>
      </c>
    </row>
    <row r="3">
      <c r="A3" s="3" t="inlineStr">
        <is>
          <t>Beginning Balance</t>
        </is>
      </c>
      <c r="B3" s="4" t="n">
        <v>202837</v>
      </c>
      <c r="C3" s="4" t="n">
        <v>219756</v>
      </c>
      <c r="D3" s="4" t="n">
        <v>224147</v>
      </c>
    </row>
    <row r="4">
      <c r="A4" s="3" t="inlineStr">
        <is>
          <t>Net income for the year</t>
        </is>
      </c>
      <c r="B4" s="5" t="n">
        <v>192681</v>
      </c>
      <c r="C4" s="5" t="n">
        <v>118001</v>
      </c>
      <c r="D4" s="5" t="n">
        <v>86588</v>
      </c>
    </row>
    <row r="5">
      <c r="A5" s="3" t="inlineStr">
        <is>
          <t>Member distributions</t>
        </is>
      </c>
      <c r="B5" s="5" t="n">
        <v>-195276</v>
      </c>
      <c r="C5" s="5" t="n">
        <v>-134920</v>
      </c>
      <c r="D5" s="5" t="n">
        <v>-90979</v>
      </c>
    </row>
    <row r="6">
      <c r="A6" s="3" t="inlineStr">
        <is>
          <t>Ending Balance</t>
        </is>
      </c>
      <c r="B6" s="4" t="n">
        <v>202242</v>
      </c>
      <c r="C6" s="4" t="n">
        <v>202837</v>
      </c>
      <c r="D6" s="4" t="n">
        <v>21975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26, 2020</t>
        </is>
      </c>
      <c r="C2" s="2" t="inlineStr">
        <is>
          <t>Dec. 28, 2019</t>
        </is>
      </c>
      <c r="D2" s="2" t="inlineStr">
        <is>
          <t>Dec. 29, 2018</t>
        </is>
      </c>
    </row>
    <row r="3">
      <c r="A3" s="6" t="inlineStr">
        <is>
          <t>Cash flows from operating activities:</t>
        </is>
      </c>
    </row>
    <row r="4">
      <c r="A4" s="3" t="inlineStr">
        <is>
          <t>Net income</t>
        </is>
      </c>
      <c r="B4" s="4" t="n">
        <v>192681</v>
      </c>
      <c r="C4" s="4" t="n">
        <v>118001</v>
      </c>
      <c r="D4" s="4" t="n">
        <v>86588</v>
      </c>
    </row>
    <row r="5">
      <c r="A5" s="6" t="inlineStr">
        <is>
          <t>Adjustments to reconcile net income to net cash provided by operating activities:</t>
        </is>
      </c>
    </row>
    <row r="6">
      <c r="A6" s="3" t="inlineStr">
        <is>
          <t>Depreciation and amortization</t>
        </is>
      </c>
      <c r="B6" s="5" t="n">
        <v>16</v>
      </c>
      <c r="C6" s="5" t="n">
        <v>17</v>
      </c>
      <c r="D6" s="5" t="n">
        <v>12</v>
      </c>
    </row>
    <row r="7">
      <c r="A7" s="3" t="inlineStr">
        <is>
          <t>Equity in net income of National Beef Packing Company, LLC</t>
        </is>
      </c>
      <c r="B7" s="5" t="n">
        <v>-199703</v>
      </c>
      <c r="C7" s="5" t="n">
        <v>-121464</v>
      </c>
      <c r="D7" s="5" t="n">
        <v>-89610</v>
      </c>
    </row>
    <row r="8">
      <c r="A8" s="3" t="inlineStr">
        <is>
          <t>Distributions from National Beef Packing Company, LLC</t>
        </is>
      </c>
      <c r="B8" s="5" t="n">
        <v>199995</v>
      </c>
      <c r="C8" s="5" t="n">
        <v>133039</v>
      </c>
      <c r="D8" s="5" t="n">
        <v>68023</v>
      </c>
    </row>
    <row r="9">
      <c r="A9" s="6" t="inlineStr">
        <is>
          <t>Changes in assets and liabilities:</t>
        </is>
      </c>
    </row>
    <row r="10">
      <c r="A10" s="3" t="inlineStr">
        <is>
          <t>Accounts Receivable</t>
        </is>
      </c>
      <c r="B10" s="5" t="n">
        <v>-317</v>
      </c>
      <c r="C10" s="5" t="n">
        <v>0</v>
      </c>
      <c r="D10" s="5" t="n">
        <v>0</v>
      </c>
    </row>
    <row r="11">
      <c r="A11" s="3" t="inlineStr">
        <is>
          <t>Due from affiliates</t>
        </is>
      </c>
      <c r="B11" s="5" t="n">
        <v>-14</v>
      </c>
      <c r="C11" s="5" t="n">
        <v>-20</v>
      </c>
      <c r="D11" s="5" t="n">
        <v>116</v>
      </c>
    </row>
    <row r="12">
      <c r="A12" s="3" t="inlineStr">
        <is>
          <t>Other assets</t>
        </is>
      </c>
      <c r="B12" s="5" t="n">
        <v>31</v>
      </c>
      <c r="C12" s="5" t="n">
        <v>24</v>
      </c>
      <c r="D12" s="5" t="n">
        <v>42</v>
      </c>
    </row>
    <row r="13">
      <c r="A13" s="3" t="inlineStr">
        <is>
          <t>Accounts payable</t>
        </is>
      </c>
      <c r="B13" s="5" t="n">
        <v>-11</v>
      </c>
      <c r="C13" s="5" t="n">
        <v>16</v>
      </c>
      <c r="D13" s="5" t="n">
        <v>-46</v>
      </c>
    </row>
    <row r="14">
      <c r="A14" s="3" t="inlineStr">
        <is>
          <t>Due to affiliates</t>
        </is>
      </c>
      <c r="B14" s="5" t="n">
        <v>-24</v>
      </c>
      <c r="C14" s="5" t="n">
        <v>-15</v>
      </c>
      <c r="D14" s="5" t="n">
        <v>-344</v>
      </c>
    </row>
    <row r="15">
      <c r="A15" s="3" t="inlineStr">
        <is>
          <t>Accrued compensation and benefits</t>
        </is>
      </c>
      <c r="B15" s="5" t="n">
        <v>2264</v>
      </c>
      <c r="C15" s="5" t="n">
        <v>-292</v>
      </c>
      <c r="D15" s="5" t="n">
        <v>-304</v>
      </c>
    </row>
    <row r="16">
      <c r="A16" s="3" t="inlineStr">
        <is>
          <t>Other accrued expenses and liabilities</t>
        </is>
      </c>
      <c r="B16" s="5" t="n">
        <v>-728</v>
      </c>
      <c r="C16" s="5" t="n">
        <v>792</v>
      </c>
      <c r="D16" s="5" t="n">
        <v>231</v>
      </c>
    </row>
    <row r="17">
      <c r="A17" s="3" t="inlineStr">
        <is>
          <t>Net cash provided by investing activities</t>
        </is>
      </c>
      <c r="B17" s="5" t="n">
        <v>194190</v>
      </c>
      <c r="C17" s="5" t="n">
        <v>130098</v>
      </c>
      <c r="D17" s="5" t="n">
        <v>64708</v>
      </c>
    </row>
    <row r="18">
      <c r="A18" s="6" t="inlineStr">
        <is>
          <t>Cash flows from investing activities:</t>
        </is>
      </c>
    </row>
    <row r="19">
      <c r="A19" s="3" t="inlineStr">
        <is>
          <t>Capital expenditures, including interest capitalized</t>
        </is>
      </c>
      <c r="B19" s="5" t="n">
        <v>-6</v>
      </c>
      <c r="C19" s="5" t="n">
        <v>-43</v>
      </c>
      <c r="D19" s="5" t="n">
        <v>-7</v>
      </c>
    </row>
    <row r="20">
      <c r="A20" s="3" t="inlineStr">
        <is>
          <t>Distributions from National Beef Packing Company, LLC</t>
        </is>
      </c>
      <c r="B20" s="5" t="n">
        <v>0</v>
      </c>
      <c r="C20" s="5" t="n">
        <v>0</v>
      </c>
      <c r="D20" s="5" t="n">
        <v>18256</v>
      </c>
    </row>
    <row r="21">
      <c r="A21" s="3" t="inlineStr">
        <is>
          <t>Net cash (used in) provided by investing activities</t>
        </is>
      </c>
      <c r="B21" s="5" t="n">
        <v>-6</v>
      </c>
      <c r="C21" s="5" t="n">
        <v>-43</v>
      </c>
      <c r="D21" s="5" t="n">
        <v>18249</v>
      </c>
    </row>
    <row r="22">
      <c r="A22" s="6" t="inlineStr">
        <is>
          <t>Cash flows from financing activities:</t>
        </is>
      </c>
    </row>
    <row r="23">
      <c r="A23" s="3" t="inlineStr">
        <is>
          <t>Member distributions</t>
        </is>
      </c>
      <c r="B23" s="5" t="n">
        <v>-195324</v>
      </c>
      <c r="C23" s="5" t="n">
        <v>-140557</v>
      </c>
      <c r="D23" s="5" t="n">
        <v>-113620</v>
      </c>
    </row>
    <row r="24">
      <c r="A24" s="3" t="inlineStr">
        <is>
          <t>Net cash used in financing activities</t>
        </is>
      </c>
      <c r="B24" s="5" t="n">
        <v>-195324</v>
      </c>
      <c r="C24" s="5" t="n">
        <v>-140557</v>
      </c>
      <c r="D24" s="5" t="n">
        <v>-113620</v>
      </c>
    </row>
    <row r="25">
      <c r="A25" s="3" t="inlineStr">
        <is>
          <t>Net decrease in cash</t>
        </is>
      </c>
      <c r="B25" s="5" t="n">
        <v>-1140</v>
      </c>
      <c r="C25" s="5" t="n">
        <v>-10502</v>
      </c>
      <c r="D25" s="5" t="n">
        <v>-30663</v>
      </c>
    </row>
    <row r="26">
      <c r="A26" s="3" t="inlineStr">
        <is>
          <t>Cash and cash equivalents at beginning of period</t>
        </is>
      </c>
      <c r="B26" s="5" t="n">
        <v>77909</v>
      </c>
      <c r="C26" s="5" t="n">
        <v>88411</v>
      </c>
      <c r="D26" s="5" t="n">
        <v>119074</v>
      </c>
    </row>
    <row r="27">
      <c r="A27" s="3" t="inlineStr">
        <is>
          <t>Cash and cash equivalents at end of period</t>
        </is>
      </c>
      <c r="B27" s="5" t="n">
        <v>76769</v>
      </c>
      <c r="C27" s="5" t="n">
        <v>77909</v>
      </c>
      <c r="D27" s="5" t="n">
        <v>88411</v>
      </c>
    </row>
    <row r="28">
      <c r="A28" s="6" t="inlineStr">
        <is>
          <t>Supplemental cash disclosures:</t>
        </is>
      </c>
    </row>
    <row r="29">
      <c r="A29" s="3" t="inlineStr">
        <is>
          <t>Cash paid during the period for interest</t>
        </is>
      </c>
      <c r="B29" s="5" t="n">
        <v>0</v>
      </c>
      <c r="C29" s="5" t="n">
        <v>18</v>
      </c>
      <c r="D29" s="5" t="n">
        <v>13</v>
      </c>
    </row>
    <row r="30">
      <c r="A30" s="6" t="inlineStr">
        <is>
          <t>Supplemental noncash disclosures of operating activities:</t>
        </is>
      </c>
    </row>
    <row r="31">
      <c r="A31" s="3" t="inlineStr">
        <is>
          <t>Right of use assets and lease obligations</t>
        </is>
      </c>
      <c r="B31" s="5" t="n">
        <v>36</v>
      </c>
      <c r="C31" s="5" t="n">
        <v>232</v>
      </c>
      <c r="D31" s="5" t="n">
        <v>0</v>
      </c>
    </row>
    <row r="32">
      <c r="A32" s="6" t="inlineStr">
        <is>
          <t>Supplemental Noncash Disclosures Of Investing Activities:</t>
        </is>
      </c>
    </row>
    <row r="33">
      <c r="A33" s="3" t="inlineStr">
        <is>
          <t>Required contribution of purchased ownership interest to National Beef Packing Company, LLC</t>
        </is>
      </c>
      <c r="B33" s="5" t="n">
        <v>0</v>
      </c>
      <c r="C33" s="5" t="n">
        <v>23692</v>
      </c>
      <c r="D33" s="5" t="n">
        <v>0</v>
      </c>
    </row>
    <row r="34">
      <c r="A34" s="6" t="inlineStr">
        <is>
          <t>Supplemental noncash disclosures of financing activities:</t>
        </is>
      </c>
    </row>
    <row r="35">
      <c r="A35" s="3" t="inlineStr">
        <is>
          <t>Distributions payable</t>
        </is>
      </c>
      <c r="B35" s="4" t="n">
        <v>0</v>
      </c>
      <c r="C35" s="4" t="n">
        <v>0</v>
      </c>
      <c r="D35" s="4" t="n">
        <v>586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 Description of Business</t>
        </is>
      </c>
      <c r="B1" s="2" t="inlineStr">
        <is>
          <t>12 Months Ended</t>
        </is>
      </c>
    </row>
    <row r="2">
      <c r="B2" s="2" t="inlineStr">
        <is>
          <t>Dec. 26, 2020</t>
        </is>
      </c>
    </row>
    <row r="3">
      <c r="A3" s="6" t="inlineStr">
        <is>
          <t>Accounting Policies [Abstract]</t>
        </is>
      </c>
    </row>
    <row r="4">
      <c r="A4" s="3" t="inlineStr">
        <is>
          <t>Description of Business</t>
        </is>
      </c>
      <c r="B4" s="3" t="inlineStr">
        <is>
          <t xml:space="preserve">NOTE 1. Description of Business U.S. Premium
Beef (USPB or the Company) was formed as a closed marketing cooperative on July 1, 1996. Its mission is to increase the quality
of beef and long-term profitability of cattle producers by creating a fully integrated producer-owned beef processing system that
is a global supplier of high quality, value-added beef products responsive to consumer desires. USPB operates an integrated cattle
processing and beef marketing enterprise where consumer and processor demands and requirements are implemented through changes
in genetics, feeding, and management. USPB’s unitholders benefit from its supplier alliance with National Beef Packing Company,
LLC (NBP) through (i) premiums received in excess of cash market prices for higher quality cattle, (ii) allocations of profits
and potential distributions, (iii) potential unit price appreciation, and (iv) information that permits unitholders to make informed
production decisions. On August
18, 2004, the shareholders of U.S. Premium Beef, Ltd. approved the conversion of the cooperative into a Delaware LLC. On December
5, 2011, USPB sold the majority of its membership interests in NBP to Leucadia National Corporation. Following the sale, USPB owned
15.0729% of NBP’s membership interests. On November
29, 2019, Jefferies Financial Group, Inc. (formerly Leucadia National Corporation) sold its remaining ownership interest in NBP
to a combination of NBM US Holdings, Inc., a Delaware corporation owned by Marfrig Global Foods S.A.; NBPCo Holdings, LLC; and
TMK Holdings, LLC. USPB elected to not participate in the acquisition and, as a result, USPB’s ownership interest in National
Beef remained at 15.0729%. Ownership Structure As USPB is
structured as a Limited Liability Company, its members are not personally liable for liabilities of USPB. USPB’s members
are taxed on their proportionate share of USPB’s taxable income. Class
A Units Class
B Uni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2. Basis of Presentation and Accounting Policies</t>
        </is>
      </c>
      <c r="B1" s="2" t="inlineStr">
        <is>
          <t>12 Months Ended</t>
        </is>
      </c>
    </row>
    <row r="2">
      <c r="B2" s="2" t="inlineStr">
        <is>
          <t>Dec. 26, 2020</t>
        </is>
      </c>
    </row>
    <row r="3">
      <c r="A3" s="6" t="inlineStr">
        <is>
          <t>Accounting Policies [Abstract]</t>
        </is>
      </c>
    </row>
    <row r="4">
      <c r="A4" s="3" t="inlineStr">
        <is>
          <t>Basis of Presentation and Accounting Policies</t>
        </is>
      </c>
      <c r="B4" s="3" t="inlineStr">
        <is>
          <t xml:space="preserve">NOTE 2. Basis of Presentation and Accounting
Policies Basis of Presentation USPB’s
investment in NBP is accounted for using the equity method of accounting as the Company has the ability to exercise significant
influence, but does not have financial or operational control. Fiscal Year The Company’s
fiscal year ends on the last Saturday in December. The Company files annual reports for each 52 week or 53 week period ended on
the last Saturday in December. Use of Estimates The financial
statements have been prepared in conformity with accounting principles generally accepted in the United States of America, using
management’s best estimates and judgments where appropriate. These estimates and judgments affect the reported amounts of
assets and liabilities at the date of the financial statements. The estimates and judgments will also affect the reported amounts
for certain revenues and expenses during the reporting period. Actual results could differ materially from these estimates and
judgments. Cash and Cash Equivalents The Company
considers all highly liquid investments with an original maturity of three months or less to be cash equivalents. As of December
26, 2020 and December 28, 2019, the Company’s balance sheet reflected Cash and cash equivalents of $76.8 million and $77.9
million, respectively. The cash is invested in CoBank’s overnight investment account. Investments are not deposits and are
not insured by the Federal Deposit Insurance Corporation or the Farm Credit System Insurance Corporation. Investment in National Beef Packing Company, LLC USPB’s
15.0729% investment in NBP accounted for using the equity method of accounting as the Company has the ability to exercise significant
influence, but does not have financial or operational control. The table below summarizes the changes
to USPB’s investment in NBP.
December 26, 2020 December 28, 2019
(thousands of dollars)
Beginning Investment Balance $ 131,786 $ 143,361
Purchase of ownership interest – 23,692
Equity in net income 199,703 121,464
Distributions (199,995 ) (156,731 )
Ending Investment Balance $ 131,494 $ 131,786 For fiscal
years 2020 and 2019, USPB conducted an evaluation to determine if its investment in NBP was impaired as of the end of the fiscal
year in accordance with Auditing Standards Codification (ASC) 323 Investments Equity Method and Joint Ventures On June 10,
2019, the members of NBP acquired 100% of the ownership interests in Iowa Premium, LLC (Iowa Premium) from Sysco Holdings, LLC
for $153.2 million in cash after customary working capital adjustments. The cash utilized by NBP’s members for the acquisition
was distributed from NBP and immediately upon closing of the acquisition, each of the members of NBP contributed all its Iowa Premium
ownership interests to NBP. The distribution, acquisition and contribution transactions were governed by several related agreements
that resulted in NBP, in substance, acquiring 100% of the Iowa Premium ownership interests. On November
29, 2019, Jefferies Financial Group, Inc. sold its remaining ownership interest in NBP to a combination of NBM US Holdings, Inc.,
a Delaware corporation owned by Marfrig Global Foods S.A.; NBPCo Holdings, LLC; and TMK Holdings, LLC. USPB elected to not participate
in the acquisition and, as a result, USPB’s ownership interest in National Beef remained at 15.0729%. In conjunction with
the sale, NBP’s members, including USPB, received proportionate special distributions and tax distributions from NBP. Property, Plant, and Equipment Property,
plant, and equipment are recorded at cost. Property, plant, and equipment are depreciated principally on a straight-line basis
over the estimated useful life (based upon original acquisition date) of the individual asset by major asset class as follows:
Machinery and equipment 2 to 15 years
Furniture and fixtures 3 to 5 years
Trailers and automotive equipment 2 to 5 years Normal repairs
and maintenance costs are charged to Selling, general and administrative expenses, as incurred. A summary
of cost and accumulated depreciation for property, plant, and equipment as of December 26, 2020 and December 28, 2019 follows (thousands
of dollars):
December 26, 2020 December 28, 2019
Machinery and equipment $ 24 $ 19
Furniture and fixtures 147 147
Trailers and automotive equipment 72 72
Total property, plant, and equipment, at cost 243 238
Accumulated depreciation 210 195
Property, plant, and equipment, net $ 33 $ 43 Depreciation
expense was less than $0.1 million for fiscal years ended December 26, 2020, December 28, 2019, and December 29, 2018. Distributions Payable USPB utilizes
a controlled disbursement account to fund cash distribution checks presented for payment by the holder. Checks that have been issued
but have not cleared are reflected on the balance sheet as a reduction in cash. Amounts for checks that have not yet been issued
are included in distributions payable and the change in the related balances are reflected in financing activities on the statement
of cash flows. Distributions payable were less than $0.1 million as of December 26, 2020 and December 28, 2019. Income Taxes Effective
August 29, 2004, the Company converted to an LLC, and under this structure, taxes are not assessed at the Company level as the
results of operations are included in the taxable income of the individual members. Although
income taxes are assessed to the individual members, USPB is required to withhold state income taxes from the cash distributions
it makes to it members. As of December 26, 2020 and December 28, 2019, Other accrued expenses and liabilities on the Company’s
balance sheet reflected state taxes payable of $0.5 million and $1.2 million, respectively. Selling, General, and Administrative Selling expenses
consist primarily of salaries, bonuses, phantom unit option expense, trade promotions, advertising, commissions and other marketing
costs. General and administrative costs consist primarily of general management, insurance and professional expenses. Noncompetition Payments The former
CEO’s employment agreement provided for him to receive noncompetition payments in connection with the Leucadia Transaction.
During fiscal years 2020 and 2019, the former CEO was paid $0.8 million and $0.8 million, respectively, in noncompetition payments.
He will continue to receive noncompetition payments of approximately $0.8 million per year during calendar year 2021. The current
CEO’s employment agreement provides for him to receive noncompetition payments for a twelve-month period following his termination
of employment with USPB. As of December
26, 2020 and December 28, 2019, the Company had accrued $1.2 million and $1.9 million, respectively, for the noncompetition agreements.
The current and long-term portion of the accrued amounts are included in Accrued compensation and benefits and Other liabilities,
respectively, on the balance sheet. The table below summarizes the current and long-term portions of the accrued non-compete amounts:
December 26, 2020 December 28, 2019
(thousands of dollars)
Current non-compete $ 849 $ 848
Long-term non-compete 308 1,089
$ 1,157 $ 1,937
Business Segments USPB is not
organized by multiple operating segments for the purpose of making operating decisions or assessing performance. Accordingly, USPB
has one reportable segment. Earnings Per Unit Under the
LLC structure, earnings of the Company are to be distributed to unitholders based on their proportionate share of underlying equity,
and, as a result, earnings per unit (EPU) has been presented in the accompanying Statement of Operations and in the table that
follows. Basic EPU
excludes dilution and is computed by first allocating 10% of net income or loss attributable to USPB to Class A units and the remaining
90% is allocated to Class B units. Net income or loss allocated to the Class A and Class B units is then divided by the weighted-average
number of Class A and Class B units outstanding for the period to determine the basic EPU for each respective class of unit. Diluted EPU
reflects the potential dilution that could occur to the extent that any outstanding dilutive Class A or Class B units were exercised.
There are no potentially dilutive Class A or Class B units outstanding.
Income Per Unit Calculation 52 weeks ended 52 weeks ended 52 weeks ended
(thousands of dollars, except unit and per unit data) December 26, 2020 December 28, 2019 December 29, 2018
Basic and diluted earnings per unit:
Income attributable to USPB available to
unitholders (numerator)
Class A $ 19,268 $ 11,800 $ 8,659
Class B $ 173,413 $ 106,201 $ 77,929
Weighted average outstanding units (denominator)
Class A 735,385 735,385 735,385
Class B 755,385 755,385 755,385
Per unit amount
Class A $ 26.20 $ 16.05 $ 11.77
Class B $ 229.57 $ 140.59 $ 103.1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3. Long-Term Debt and Loan Agreements</t>
        </is>
      </c>
      <c r="B1" s="2" t="inlineStr">
        <is>
          <t>12 Months Ended</t>
        </is>
      </c>
    </row>
    <row r="2">
      <c r="B2" s="2" t="inlineStr">
        <is>
          <t>Dec. 26, 2020</t>
        </is>
      </c>
    </row>
    <row r="3">
      <c r="A3" s="6" t="inlineStr">
        <is>
          <t>Debt Disclosure [Abstract]</t>
        </is>
      </c>
    </row>
    <row r="4">
      <c r="A4" s="3" t="inlineStr">
        <is>
          <t>Long-Term Debt and Loan Agreements</t>
        </is>
      </c>
      <c r="B4" s="3" t="inlineStr">
        <is>
          <t>NOTE 3. Long-Term Debt and Loan Agreements
(a)
Credit Agreement USPB’s
Amended and Restated Revolving Term Supplement’s matured on June 30, 2020. On June 24, 2020, CoBank unilaterally extended
the Term Expiration Date under USPB’s Amended and Restated Revolving Term Supplement from June 30, 2020 up to and including
August 31, 2020. On July 13, 2020, USPB, and CoBank, ACB (“CoBank”), entered into a Credit Agreement, Amended and Restated
Revolving Term Promissory Note (“Promissory Note”), and an Affirmation of Pledge Agreement (“New Loan Agreements”).
The New Loan Agreements replace, amend and restate the arrangements between CoBank and USPB contained in that certain Master Loan
Agreement, Revolving Term Loan Supplement to the Master Loan Agreement, Pledge Agreement, and Security Agreement dated July 26,
2011, as amended. The New Loan
Agreements provide for a $1 million Revolving Term Commitment, carries a term of five years and matures on June 30, 2025. The Promissory
Note defines Interest as equal to the One-Month LIBOR Index Rate or if LIBOR quotes are no longer available, CoBank will replace
the LIBOR Index Rate with a replacement benchmark rate. The other terms and conditions of the Credit Agreement and the Revolving
Term Loan Supplement continue the terms and conditions of the Prior Agreements without material modifications. The Affirmation
of Pledge Agreement provides CoBank with a first-priority security interest in USPB’s Membership Interests in, and Distributions
from, National Beef Packing Company, LLC. As of December
26, 2020, USPB had no long-term debt outstanding. We had a $1.0 million Revolving Term Commitment with CoBank all of which was
available. USPB was in compliance with the financial covenant under its Credit Agreement as of December 26, 2020 and Master Loan
Agreement as of December 28, 2019. (b)
Operating Leases In February
2016, the Financial Accounting Standards Board (FASB) issued Accounting Standards Update No. 2016-02, Leases Upon review
of its lease arrangements, USPB determined that its two office leases were subject to the new leasing standard. The Kansas City,
MO office lease has a remaining term of approximately 4.2 years (assuming the final 3-year renewal is exercised). The Dodge City,
KS office renewed its office lease in 2020 and has a remaining term of approximately 3.0 years. Neither lease agreement provides
for renewals beyond the remaining terms. The monthly lease payment for the Kansas City office is $3,884, subject to annual Consumer
Price Index adjustments, which are capped at 3% per year. The monthly lease payment for the Dodge City office is $1,025, which
is not subject to adjustment. Both offices are used for general office use only. As of December 26, 2020, the present value of
the remaining operating lease payments for the offices equaled $0.2 million and USPB’s balance sheet reflected Right of Use
Assets and Lease Obligations equal to that amount. The discount rate used to compute the present value was USPB’s incremental
borrowing rate adjusted for lease term. USPB elected
the package of practical expedients permitted under the transition guidance, which allows us to accept: 1) the original determination
of whether a contract contained a lease, 2) a subsequent review of existing contracts is not necessary, and 3) USPB does not have
to reassess the initial direct costs assigned to leases under previous leasing guidance. The new guidance did not have a material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0:52:28Z</dcterms:created>
  <dcterms:modified xmlns:dcterms="http://purl.org/dc/terms/" xmlns:xsi="http://www.w3.org/2001/XMLSchema-instance" xsi:type="dcterms:W3CDTF">2021-03-05T10:52:28Z</dcterms:modified>
</cp:coreProperties>
</file>